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s" sheetId="9" state="visible" r:id="rId9"/>
    <sheet xmlns:r="http://schemas.openxmlformats.org/officeDocument/2006/relationships" name="Restructuring And Other Charges" sheetId="10" state="visible" r:id="rId10"/>
    <sheet xmlns:r="http://schemas.openxmlformats.org/officeDocument/2006/relationships" name="Discontinued Operations" sheetId="11" state="visible" r:id="rId11"/>
    <sheet xmlns:r="http://schemas.openxmlformats.org/officeDocument/2006/relationships" name="Commitments And Contingencies" sheetId="12" state="visible" r:id="rId12"/>
    <sheet xmlns:r="http://schemas.openxmlformats.org/officeDocument/2006/relationships" name="Goodwill And Intangible Assets" sheetId="13" state="visible" r:id="rId13"/>
    <sheet xmlns:r="http://schemas.openxmlformats.org/officeDocument/2006/relationships" name="Stock-Based Compensation" sheetId="14" state="visible" r:id="rId14"/>
    <sheet xmlns:r="http://schemas.openxmlformats.org/officeDocument/2006/relationships" name="Comprehensive (Loss) Income" sheetId="15" state="visible" r:id="rId15"/>
    <sheet xmlns:r="http://schemas.openxmlformats.org/officeDocument/2006/relationships" name="Supplemental Cash Flow Informat" sheetId="16" state="visible" r:id="rId16"/>
    <sheet xmlns:r="http://schemas.openxmlformats.org/officeDocument/2006/relationships" name="Cash And Marketable Securitie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Acquisitions" sheetId="20" state="visible" r:id="rId20"/>
    <sheet xmlns:r="http://schemas.openxmlformats.org/officeDocument/2006/relationships" name="Income Taxes" sheetId="21" state="visible" r:id="rId21"/>
    <sheet xmlns:r="http://schemas.openxmlformats.org/officeDocument/2006/relationships" name="Business Segment Reporting" sheetId="22" state="visible" r:id="rId22"/>
    <sheet xmlns:r="http://schemas.openxmlformats.org/officeDocument/2006/relationships" name="Fair Value Measurements" sheetId="23" state="visible" r:id="rId23"/>
    <sheet xmlns:r="http://schemas.openxmlformats.org/officeDocument/2006/relationships" name="Earnings Per Share" sheetId="24" state="visible" r:id="rId24"/>
    <sheet xmlns:r="http://schemas.openxmlformats.org/officeDocument/2006/relationships" name="Significant Accounting Polici_2" sheetId="25" state="visible" r:id="rId25"/>
    <sheet xmlns:r="http://schemas.openxmlformats.org/officeDocument/2006/relationships" name="Revenues (Tables)" sheetId="26" state="visible" r:id="rId26"/>
    <sheet xmlns:r="http://schemas.openxmlformats.org/officeDocument/2006/relationships" name="Restructuring And Other Charg_2" sheetId="27" state="visible" r:id="rId27"/>
    <sheet xmlns:r="http://schemas.openxmlformats.org/officeDocument/2006/relationships" name="Discontinued Operations (Tables" sheetId="28" state="visible" r:id="rId28"/>
    <sheet xmlns:r="http://schemas.openxmlformats.org/officeDocument/2006/relationships" name="Commitments And Contingencies (" sheetId="29" state="visible" r:id="rId29"/>
    <sheet xmlns:r="http://schemas.openxmlformats.org/officeDocument/2006/relationships" name="Goodwill And Intangible Assets " sheetId="30" state="visible" r:id="rId30"/>
    <sheet xmlns:r="http://schemas.openxmlformats.org/officeDocument/2006/relationships" name="Comprehensive (Loss) Income (Ta" sheetId="31" state="visible" r:id="rId31"/>
    <sheet xmlns:r="http://schemas.openxmlformats.org/officeDocument/2006/relationships" name="Supplemental Cash Flow Inform_2" sheetId="32" state="visible" r:id="rId32"/>
    <sheet xmlns:r="http://schemas.openxmlformats.org/officeDocument/2006/relationships" name="Cash and Marketable Securities "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Acquisitions (Tables)" sheetId="36" state="visible" r:id="rId36"/>
    <sheet xmlns:r="http://schemas.openxmlformats.org/officeDocument/2006/relationships" name="Business Segment Reporting (Tab" sheetId="37" state="visible" r:id="rId37"/>
    <sheet xmlns:r="http://schemas.openxmlformats.org/officeDocument/2006/relationships" name="Fair Value Measurements (Tables" sheetId="38" state="visible" r:id="rId38"/>
    <sheet xmlns:r="http://schemas.openxmlformats.org/officeDocument/2006/relationships" name="Earnings Per Share (Tables)" sheetId="39" state="visible" r:id="rId39"/>
    <sheet xmlns:r="http://schemas.openxmlformats.org/officeDocument/2006/relationships" name="Revenues (Narrative) (Details)" sheetId="40" state="visible" r:id="rId40"/>
    <sheet xmlns:r="http://schemas.openxmlformats.org/officeDocument/2006/relationships" name="Revenues (Disaggregation Of Rev" sheetId="41" state="visible" r:id="rId41"/>
    <sheet xmlns:r="http://schemas.openxmlformats.org/officeDocument/2006/relationships" name="Revenues (Movement In Deferred " sheetId="42" state="visible" r:id="rId42"/>
    <sheet xmlns:r="http://schemas.openxmlformats.org/officeDocument/2006/relationships" name="Restructuring And Other Charg_3" sheetId="43" state="visible" r:id="rId43"/>
    <sheet xmlns:r="http://schemas.openxmlformats.org/officeDocument/2006/relationships" name="Restructuring And Other Charg_4" sheetId="44" state="visible" r:id="rId44"/>
    <sheet xmlns:r="http://schemas.openxmlformats.org/officeDocument/2006/relationships" name="Restructuring And Other Charg_5" sheetId="45" state="visible" r:id="rId45"/>
    <sheet xmlns:r="http://schemas.openxmlformats.org/officeDocument/2006/relationships" name="Discontinued Operations (Narrat" sheetId="46" state="visible" r:id="rId46"/>
    <sheet xmlns:r="http://schemas.openxmlformats.org/officeDocument/2006/relationships" name="Discontinued Operations (Schedu" sheetId="47" state="visible" r:id="rId47"/>
    <sheet xmlns:r="http://schemas.openxmlformats.org/officeDocument/2006/relationships" name="Discontinued Operations (Sche_2" sheetId="48" state="visible" r:id="rId48"/>
    <sheet xmlns:r="http://schemas.openxmlformats.org/officeDocument/2006/relationships" name="Discontinued Operations (Sche_3"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Stock-Based Compensation (Narra" sheetId="56" state="visible" r:id="rId56"/>
    <sheet xmlns:r="http://schemas.openxmlformats.org/officeDocument/2006/relationships" name="Comprehensive (Loss) Income (Na" sheetId="57" state="visible" r:id="rId57"/>
    <sheet xmlns:r="http://schemas.openxmlformats.org/officeDocument/2006/relationships" name="Comprehensive (Loss) Income (Su" sheetId="58" state="visible" r:id="rId58"/>
    <sheet xmlns:r="http://schemas.openxmlformats.org/officeDocument/2006/relationships" name="Comprehensive (Loss) Income (Sc" sheetId="59" state="visible" r:id="rId59"/>
    <sheet xmlns:r="http://schemas.openxmlformats.org/officeDocument/2006/relationships" name="Supplemental Cash Flow Inform_3" sheetId="60" state="visible" r:id="rId60"/>
    <sheet xmlns:r="http://schemas.openxmlformats.org/officeDocument/2006/relationships" name="Supplemental Cash Flow Inform_4" sheetId="61" state="visible" r:id="rId61"/>
    <sheet xmlns:r="http://schemas.openxmlformats.org/officeDocument/2006/relationships" name="Cash And Marketable Securitie_2" sheetId="62" state="visible" r:id="rId62"/>
    <sheet xmlns:r="http://schemas.openxmlformats.org/officeDocument/2006/relationships" name="Cash And Marketable Securitie_3" sheetId="63" state="visible" r:id="rId63"/>
    <sheet xmlns:r="http://schemas.openxmlformats.org/officeDocument/2006/relationships" name="Long-Term Debt (Term Loan Facil" sheetId="64" state="visible" r:id="rId64"/>
    <sheet xmlns:r="http://schemas.openxmlformats.org/officeDocument/2006/relationships" name="Long-Term Debt (Interest Rate S" sheetId="65" state="visible" r:id="rId65"/>
    <sheet xmlns:r="http://schemas.openxmlformats.org/officeDocument/2006/relationships" name="Long-Term Debt (Schedule Of Lon" sheetId="66" state="visible" r:id="rId66"/>
    <sheet xmlns:r="http://schemas.openxmlformats.org/officeDocument/2006/relationships" name="Long-Term Debt (Schedule of Int" sheetId="67" state="visible" r:id="rId67"/>
    <sheet xmlns:r="http://schemas.openxmlformats.org/officeDocument/2006/relationships" name="Leases (Narrative) (Details)" sheetId="68" state="visible" r:id="rId68"/>
    <sheet xmlns:r="http://schemas.openxmlformats.org/officeDocument/2006/relationships" name="Leases (Components Of Lease Exp" sheetId="69" state="visible" r:id="rId69"/>
    <sheet xmlns:r="http://schemas.openxmlformats.org/officeDocument/2006/relationships" name="Leases (Supplemental Cash Flow " sheetId="70" state="visible" r:id="rId70"/>
    <sheet xmlns:r="http://schemas.openxmlformats.org/officeDocument/2006/relationships" name="Leases (Future Minimum Lease Pa" sheetId="71" state="visible" r:id="rId71"/>
    <sheet xmlns:r="http://schemas.openxmlformats.org/officeDocument/2006/relationships" name="Acquisitions (Narrative) (Detai" sheetId="72" state="visible" r:id="rId72"/>
    <sheet xmlns:r="http://schemas.openxmlformats.org/officeDocument/2006/relationships" name="Acquisitions (Schedule Of Acqui" sheetId="73" state="visible" r:id="rId73"/>
    <sheet xmlns:r="http://schemas.openxmlformats.org/officeDocument/2006/relationships" name="Acquisitions (Preliminary Purch" sheetId="74" state="visible" r:id="rId74"/>
    <sheet xmlns:r="http://schemas.openxmlformats.org/officeDocument/2006/relationships" name="Acquisitions (Summary Of Pro Fo" sheetId="75" state="visible" r:id="rId75"/>
    <sheet xmlns:r="http://schemas.openxmlformats.org/officeDocument/2006/relationships" name="Acquisitions (Schedule Of Suppl" sheetId="76" state="visible" r:id="rId76"/>
    <sheet xmlns:r="http://schemas.openxmlformats.org/officeDocument/2006/relationships" name="Income Taxes (Narrative) (Detai" sheetId="77" state="visible" r:id="rId77"/>
    <sheet xmlns:r="http://schemas.openxmlformats.org/officeDocument/2006/relationships" name="Business Segment Reporting (Nar" sheetId="78" state="visible" r:id="rId78"/>
    <sheet xmlns:r="http://schemas.openxmlformats.org/officeDocument/2006/relationships" name="Business Segment Reporting (Sch" sheetId="79" state="visible" r:id="rId79"/>
    <sheet xmlns:r="http://schemas.openxmlformats.org/officeDocument/2006/relationships" name="Business Segment Reporting (S_2" sheetId="80" state="visible" r:id="rId80"/>
    <sheet xmlns:r="http://schemas.openxmlformats.org/officeDocument/2006/relationships" name="Fair Value Measurements (Narrat" sheetId="81" state="visible" r:id="rId81"/>
    <sheet xmlns:r="http://schemas.openxmlformats.org/officeDocument/2006/relationships" name="Fair Value Measurements (Schedu" sheetId="82" state="visible" r:id="rId82"/>
    <sheet xmlns:r="http://schemas.openxmlformats.org/officeDocument/2006/relationships" name="Fair Value Measurements (Sche_2" sheetId="83" state="visible" r:id="rId83"/>
    <sheet xmlns:r="http://schemas.openxmlformats.org/officeDocument/2006/relationships" name="Fair Value Measurements (Sche_3" sheetId="84" state="visible" r:id="rId84"/>
    <sheet xmlns:r="http://schemas.openxmlformats.org/officeDocument/2006/relationships" name="Earnings Per Share (Details)" sheetId="85" state="visible" r:id="rId85"/>
  </sheets>
  <definedNames/>
  <calcPr calcId="124519" fullCalcOnLoad="1"/>
</workbook>
</file>

<file path=xl/sharedStrings.xml><?xml version="1.0" encoding="utf-8"?>
<sst xmlns="http://schemas.openxmlformats.org/spreadsheetml/2006/main" uniqueCount="779">
  <si>
    <t>Document and Entity Information - shares</t>
  </si>
  <si>
    <t>3 Months Ended</t>
  </si>
  <si>
    <t>Mar. 31, 2020</t>
  </si>
  <si>
    <t>May 01, 2020</t>
  </si>
  <si>
    <t>Document and Entity Information [Abstract]</t>
  </si>
  <si>
    <t>Document Type</t>
  </si>
  <si>
    <t>10-Q</t>
  </si>
  <si>
    <t>Document Quarterly Report</t>
  </si>
  <si>
    <t>true</t>
  </si>
  <si>
    <t>Document Period End Date</t>
  </si>
  <si>
    <t>Mar. 31,
		2020</t>
  </si>
  <si>
    <t>Document Transition Report</t>
  </si>
  <si>
    <t>false</t>
  </si>
  <si>
    <t>Entity Registrant Name</t>
  </si>
  <si>
    <t>ServiceMaster Global Holdings, Inc.</t>
  </si>
  <si>
    <t>Entity Incorporation, State or Country Code</t>
  </si>
  <si>
    <t>DE</t>
  </si>
  <si>
    <t>Entity Tax Identification Number</t>
  </si>
  <si>
    <t>20-8738320</t>
  </si>
  <si>
    <t>Entity Address, Address Line One</t>
  </si>
  <si>
    <t>150 Peabody Place</t>
  </si>
  <si>
    <t>Entity Address, City or Town</t>
  </si>
  <si>
    <t>Memphis</t>
  </si>
  <si>
    <t>Entity Address, State or Province</t>
  </si>
  <si>
    <t>TN</t>
  </si>
  <si>
    <t>Entity Address, Postal Zip Code</t>
  </si>
  <si>
    <t>38103</t>
  </si>
  <si>
    <t>City Area Code</t>
  </si>
  <si>
    <t>901</t>
  </si>
  <si>
    <t>Local Phone Number</t>
  </si>
  <si>
    <t>597-1400</t>
  </si>
  <si>
    <t>Entity Interactive Data Current</t>
  </si>
  <si>
    <t>Yes</t>
  </si>
  <si>
    <t>Entity Current Reporting Status</t>
  </si>
  <si>
    <t>Entity Filer Category</t>
  </si>
  <si>
    <t>Large Accelerated Filer</t>
  </si>
  <si>
    <t>Entity Small Business</t>
  </si>
  <si>
    <t>Entity Emerging Growth Company</t>
  </si>
  <si>
    <t>Entity Shell Company</t>
  </si>
  <si>
    <t>Security 12b Title</t>
  </si>
  <si>
    <t>Common, par value $0.01</t>
  </si>
  <si>
    <t>Trading Symbol</t>
  </si>
  <si>
    <t>SERV</t>
  </si>
  <si>
    <t>Security Exchange Name</t>
  </si>
  <si>
    <t>NYSE</t>
  </si>
  <si>
    <t>Entity Common Stock, Shares Outstanding</t>
  </si>
  <si>
    <t>Document Fiscal Year Focus</t>
  </si>
  <si>
    <t>2020</t>
  </si>
  <si>
    <t>Document Fiscal Period Focus</t>
  </si>
  <si>
    <t>Q1</t>
  </si>
  <si>
    <t>Entity File Number</t>
  </si>
  <si>
    <t>001-36507</t>
  </si>
  <si>
    <t>Current Fiscal Year End Date</t>
  </si>
  <si>
    <t>--12-31</t>
  </si>
  <si>
    <t>Amendment Flag</t>
  </si>
  <si>
    <t>Entity Central Index Key</t>
  </si>
  <si>
    <t>0001428875</t>
  </si>
  <si>
    <t>Condensed Consolidated Statements of Operations and Comprehensive Income - USD ($) shares in Millions, $ in Millions</t>
  </si>
  <si>
    <t>Mar. 31, 2019</t>
  </si>
  <si>
    <t>Condensed Consolidated Statements of Operations and Comprehensive Income [Abstract]</t>
  </si>
  <si>
    <t>Revenue</t>
  </si>
  <si>
    <t>Cost of services rendered and products sold</t>
  </si>
  <si>
    <t>Selling and administrative expenses</t>
  </si>
  <si>
    <t>Amortization expense</t>
  </si>
  <si>
    <t>Acquisition-related costs</t>
  </si>
  <si>
    <t>Fumigation related matters</t>
  </si>
  <si>
    <t xml:space="preserve"> </t>
  </si>
  <si>
    <t>Restructuring and other charges</t>
  </si>
  <si>
    <t>Realized (gain) on investment in frontdoor, inc.</t>
  </si>
  <si>
    <t>Interest expense</t>
  </si>
  <si>
    <t>Interest and net investment income</t>
  </si>
  <si>
    <t>Loss on extinguishment of debt</t>
  </si>
  <si>
    <t>(Loss) Income from Continuing Operations before Income Taxes</t>
  </si>
  <si>
    <t>(Benefit) provision for income taxes</t>
  </si>
  <si>
    <t>Income from Continuing Operations</t>
  </si>
  <si>
    <t>Net earnings from discontinued operations</t>
  </si>
  <si>
    <t>Net Income</t>
  </si>
  <si>
    <t>Total Comprehensive (Loss) Income</t>
  </si>
  <si>
    <t>Weighted-average common shares outstanding - Basic</t>
  </si>
  <si>
    <t>Weighted-average common shares outstanding - Diluted</t>
  </si>
  <si>
    <t>Basic Earnings Per Share:</t>
  </si>
  <si>
    <t>Income from Continuing Operations (in dollars per share)</t>
  </si>
  <si>
    <t>Net earnings from discontinued operations (in dollars per share)</t>
  </si>
  <si>
    <t>Net Income (in dollars per share)</t>
  </si>
  <si>
    <t>Diluted Earnings Per Share:</t>
  </si>
  <si>
    <t>Condensed Consolidated Statements of Financial Position - USD ($) $ in Millions</t>
  </si>
  <si>
    <t>Dec. 31, 2019</t>
  </si>
  <si>
    <t>Current Assets:</t>
  </si>
  <si>
    <t>Cash and cash equivalents</t>
  </si>
  <si>
    <t>Receivables, less allowances of $19 and $21, respectively</t>
  </si>
  <si>
    <t>Inventories</t>
  </si>
  <si>
    <t>Prepaid expenses and other assets</t>
  </si>
  <si>
    <t>Current assets held for sale</t>
  </si>
  <si>
    <t>Total Current Assets</t>
  </si>
  <si>
    <t>Other Assets:</t>
  </si>
  <si>
    <t>Property and equipment, net</t>
  </si>
  <si>
    <t>Operating lease right-of-use assets</t>
  </si>
  <si>
    <t>Goodwill</t>
  </si>
  <si>
    <t>Intangible assets, primarily trade names, service marks and trademarks, net</t>
  </si>
  <si>
    <t>Restricted cash</t>
  </si>
  <si>
    <t>Notes receivable</t>
  </si>
  <si>
    <t>Long-term marketable securities</t>
  </si>
  <si>
    <t>Deferred customer acquisition costs</t>
  </si>
  <si>
    <t>Other assets</t>
  </si>
  <si>
    <t>Long-term assets held for sale</t>
  </si>
  <si>
    <t>Total Assets</t>
  </si>
  <si>
    <t>Current Liabilities:</t>
  </si>
  <si>
    <t>Accounts payable</t>
  </si>
  <si>
    <t>Accrued liabilities:</t>
  </si>
  <si>
    <t>Payroll and related expenses</t>
  </si>
  <si>
    <t>Self-insured claims and related expenses</t>
  </si>
  <si>
    <t>Accrued interest payable</t>
  </si>
  <si>
    <t>Other</t>
  </si>
  <si>
    <t>Deferred revenue</t>
  </si>
  <si>
    <t>Current portion of lease liability</t>
  </si>
  <si>
    <t>Current portion of long-term debt</t>
  </si>
  <si>
    <t>[1]</t>
  </si>
  <si>
    <t>Current liabilities held for sale</t>
  </si>
  <si>
    <t>Total Current Liabilities</t>
  </si>
  <si>
    <t>Long-Term Debt</t>
  </si>
  <si>
    <t>Other Long-Term Liabilities:</t>
  </si>
  <si>
    <t>Deferred taxes</t>
  </si>
  <si>
    <t>Other long-term obligations, primarily self-insured claims</t>
  </si>
  <si>
    <t>Long-term lease liability</t>
  </si>
  <si>
    <t>Long-term liabilities held for sale</t>
  </si>
  <si>
    <t>Total Other Long-Term Liabilities</t>
  </si>
  <si>
    <t>Commitments and Contingencies (Note 6)</t>
  </si>
  <si>
    <t>Stockholders' Equity:</t>
  </si>
  <si>
    <t>Common stock $0.01 par value (authorized 2,000,000,000 shares with 148,135,587 shares issued and 131,923,361 shares outstanding at March 31, 2020, and 147,872,959 shares issued and 135,408,054 outstanding at December 31, 2019)</t>
  </si>
  <si>
    <t>Additional paid-in capital</t>
  </si>
  <si>
    <t>Retained earnings</t>
  </si>
  <si>
    <t>Accumulated other comprehensive (loss) income</t>
  </si>
  <si>
    <t>Less common stock held in treasury, at cost (16,212,226 shares at March 31, 2020 and 12,464,905 shares at December 31, 2019)</t>
  </si>
  <si>
    <t>Total Stockholders' Equity</t>
  </si>
  <si>
    <t>Total Liabilities and Stockholders' Equity</t>
  </si>
  <si>
    <t>The increase in the current portion of long-term debt consists of deferred purchase price and earnout payments on acquisitions due within 12 months.</t>
  </si>
  <si>
    <t>Condensed Consolidated Statements of Financial Position (Parenthetical) - USD ($) $ in Millions</t>
  </si>
  <si>
    <t>Condensed Consolidated Statements of Financial Position [Abstract]</t>
  </si>
  <si>
    <t>Allowance for receivables (in dollars)</t>
  </si>
  <si>
    <t>Common stock, par value (in dollars per share)</t>
  </si>
  <si>
    <t>Common stock, shares authorized (in shares)</t>
  </si>
  <si>
    <t>Common stock, shares issued (in shares)</t>
  </si>
  <si>
    <t>Common stock, shares outstanding (in shares)</t>
  </si>
  <si>
    <t>Treasury stock (in shares)</t>
  </si>
  <si>
    <t>Condensed Consolidated Statements of Stockholders' Equity - USD ($) $ in Millions</t>
  </si>
  <si>
    <t>Common Stock</t>
  </si>
  <si>
    <t>Additional Paid-in Capital [Member]</t>
  </si>
  <si>
    <t>Retained Earnings (Accumulated Deficit) [Member]</t>
  </si>
  <si>
    <t>Accumulated Other Comprehensive (Loss) Income [Member]</t>
  </si>
  <si>
    <t>Treasury Shares [Member]</t>
  </si>
  <si>
    <t>Total</t>
  </si>
  <si>
    <t>Balance, shares at Dec. 31, 2018</t>
  </si>
  <si>
    <t>Balance, value at Dec. 31, 2018</t>
  </si>
  <si>
    <t>Treasury Stock, Shares at Dec. 31, 2018</t>
  </si>
  <si>
    <t>Net income</t>
  </si>
  <si>
    <t>Other comprehensive loss, net of tax</t>
  </si>
  <si>
    <t>Exercise of stock options</t>
  </si>
  <si>
    <t>Stock-based employee compensation</t>
  </si>
  <si>
    <t>Repurchase of common stock</t>
  </si>
  <si>
    <t>Balance, shares at Mar. 31, 2019</t>
  </si>
  <si>
    <t>Balance at Mar. 31, 2019</t>
  </si>
  <si>
    <t>Treasury Stock, Shares at Mar. 31, 2019</t>
  </si>
  <si>
    <t>Balance, shares at Dec. 31, 2019</t>
  </si>
  <si>
    <t>Balance, value at Dec. 31, 2019</t>
  </si>
  <si>
    <t>Treasury Stock, Shares at Dec. 31, 2019</t>
  </si>
  <si>
    <t>Repurchase of common stock, shares</t>
  </si>
  <si>
    <t>Balance, shares at Mar. 31, 2020</t>
  </si>
  <si>
    <t>Balance at Mar. 31, 2020</t>
  </si>
  <si>
    <t>Treasury Stock, Shares at Mar. 31, 2020</t>
  </si>
  <si>
    <t>Condensed Consolidated Statements of Cash Flows - USD ($) $ in Millions</t>
  </si>
  <si>
    <t>Condensed Consolidated Statements of Cash Flows [Abstract]</t>
  </si>
  <si>
    <t>Cash and Cash Equivalents and Restricted Cash at Beginning of Period</t>
  </si>
  <si>
    <t>Cash Flows from Operating Activities from Continuing Operations:</t>
  </si>
  <si>
    <t>Adjustments to reconcile net income to net cash provided from operating activities:</t>
  </si>
  <si>
    <t>Depreciation expense</t>
  </si>
  <si>
    <t>Amortization of debt issuance costs</t>
  </si>
  <si>
    <t>Amortization of lease right-of-use assets</t>
  </si>
  <si>
    <t>Payments on fumigation related matters</t>
  </si>
  <si>
    <t>Deferred income tax provision</t>
  </si>
  <si>
    <t>Stock-based compensation expense</t>
  </si>
  <si>
    <t>Gain on sale of marketable securities</t>
  </si>
  <si>
    <t>Restructuring Charges</t>
  </si>
  <si>
    <t>Payments for restructuring and other charges</t>
  </si>
  <si>
    <t>Payments for acquisition-related costs</t>
  </si>
  <si>
    <t>Change in working capital, net of acquisitions:</t>
  </si>
  <si>
    <t>Receivables</t>
  </si>
  <si>
    <t>Inventories and other current assets</t>
  </si>
  <si>
    <t>Accrued liabilities</t>
  </si>
  <si>
    <t>Current income taxes</t>
  </si>
  <si>
    <t>Net Cash Provided from Operating Activities from Continuing Operations</t>
  </si>
  <si>
    <t>Cash Flows from Investing Activities from Continuing Operations:</t>
  </si>
  <si>
    <t>Property additions</t>
  </si>
  <si>
    <t>Business acquisitions, net of cash acquired</t>
  </si>
  <si>
    <t>Origination of notes receivable</t>
  </si>
  <si>
    <t>Collections on notes receivable</t>
  </si>
  <si>
    <t>Net Cash Used for Investing Activities from Continuing Operations</t>
  </si>
  <si>
    <t>Cash Flows from Financing Activities from Continuing Operations:</t>
  </si>
  <si>
    <t>Borrowings of debt</t>
  </si>
  <si>
    <t>Payments of debt</t>
  </si>
  <si>
    <t>Issuance of common stock</t>
  </si>
  <si>
    <t>Net Cash (Used For) Provided from Financing Activities from Continuing Operations</t>
  </si>
  <si>
    <t>Cash Flows from Discontinued Operations:</t>
  </si>
  <si>
    <t>Cash provided from operating activities</t>
  </si>
  <si>
    <t>Cash provided from investing activities</t>
  </si>
  <si>
    <t>Cash used for financing activities</t>
  </si>
  <si>
    <t>Net Cash Provided from Discontinued Operations</t>
  </si>
  <si>
    <t>Effect of Exchange Rate Changes on Cash</t>
  </si>
  <si>
    <t>Cash (Decrease) Increase During the Period</t>
  </si>
  <si>
    <t>Cash and Cash Equivalents and Restricted Cash at End of Period</t>
  </si>
  <si>
    <t>Basis Of Presentation</t>
  </si>
  <si>
    <t>Basis Of Presentation [Abstract]</t>
  </si>
  <si>
    <t xml:space="preserve">Note 1. Basis of Presentation ServiceMaster Global Holdings, Inc. and its majority-owned subsidiary partnerships, limited liability companies and corporations (collectively, “ServiceMaster,” the “Company,” “we,” “us” and “our”) is a leading provider of essential services to residential and commercial customers in the termite and pest control markets. Our mission is to create cleaner, healthier, safer environments for our customers wherever they are – at home, at work or at play. Our portfolio of well‑recognized brands includes Terminix (residential termite and pest control), Terminix Commercial (commercial termite and pest control), Copesan (commercial national accounts pest management), Assured Environments (commercial pest control), Gregory Pest Solutions (commercial pest control), McCloud Services (commercial pest control) and Nomor (European pest control). All consolidated Company subsidiaries are wholly-owned. Intercompany transactions and balances have been eliminated. The unaudited condensed consolidated financial statements have been prepared by us in accordance with generally accepted accounting principles in the United States (“GAAP”) and pursuant to the rules and regulations of the U.S. Securities and Exchange Commission (“SEC”). We recommend that the quarterly unaudited condensed consolidated financial statements be read in conjunction with the audited consolidated financial statements and the notes thereto included in our Annual Report on Form 10-K for the year ended December 31, 2019, as filed with the SEC (the “2019 Form 10-K”). The unaudited condensed consolidated financial statements reflect all normal and recurring adjustments that are, in the opinion of management, necessary for the fair presentation of the financial position, results of operations and cash flows for the interim periods presented. The results of operations for any interim period are not necessarily indicative of the results that might be achieved for any other interim period or for the full year. Exploration of Strategic Alternatives for ServiceMaster Brands On January 21, 2020, we announced we are exploring strategic alternatives related to ServiceMaster Brands, including the potential sale of the business. The divestiture group includes the assets and liabilities of the ServiceMaster Brands businesses, which is comprised of the Amerispec, Furniture Medic, Merry Maids, ServiceMaster Clean and ServiceMaster Restore brands, ServiceMaster Acceptance Corporation, our financing subsidiary which was historically reported as part of European Pest Control and Other , and the ServiceMaster trade name (the “ServiceMaster Brands Divestiture Group”). These operations were reported in our Annual Report on Form 10-K as part of continuing operations. Beginning with this quarterly report on Form 10-Q for the period ended March 31, 2020, the ServiceMaster Brands business is classified as held for sale and reported in discontinued operations for all periods presented. Recent Events During the three months ended March 31, 2020, the effects of COVID-19 and related actions to attempt to control its spread negatively impacted our business, primarily in the last few weeks of March. On March 11, 2020, the World Health Organization designated COVID-19 as a global pandemic, and governments around the world have mandated, and continue to introduce, orders to slow the transmission of the virus. States in the United States, including Tennessee, where we are headquartered, have declared states of emergency, and countries around the world, including the United States, have taken steps to restrict travel, instituted work from home policies, enacted temporary closures of businesses, issued quarantine orders and taken other restrictive measures in response to the COVID-19 pandemic. Uncertainty with respect to the economic effects of the pandemic and the restrictive policies to mitigate its spread have introduced significant volatility in the financial markets. Within the United States, our residential and commercial pest control and cleaning and restore businesses have been designated essential businesses by the U.S. Department of Homeland Security, which allows us to continue to serve our customers while constantly ensuring the health and safety of our employees and our customers. We have also continued serving our customers in all of the international markets in which we operate. </t>
  </si>
  <si>
    <t>Significant Accounting Policies</t>
  </si>
  <si>
    <t>Significant Accounting Policies [Abstract]</t>
  </si>
  <si>
    <t xml:space="preserve">Note 2. Significant Accounting Policies Our significant accounting policies are described in Note 2 to the audited consolidated financial statements included in our 2019 Form 10-K. There have been no material changes to the significant accounting policies for the three months ended March 31, 2020, other than those described below. Adoption of New Accounting Standards In June 2016, the Financial Accounting Standards Board (“FASB”) issued Accounting Standards Update (“ASU”) 2016-13, “Financial Instruments-Credit Losses (Topic 326): Measurement of Credit Losses on Financial Instruments.” This ASU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also requires enhanced disclosures relating to significant estimates and judgments used in estimating credit losses, as well as the credit quality. We adopted this ASU on January 1, 2020, and it did not have a material impact on our financial condition or the results of our operations. In August 2018, the FASB issued ASU 2018-13, “ Fair Value Measurement. ” Under ASU 2018-13, entities are required to disclose the amount of total gains or losses for the period recognized in other comprehensive income that is attributable to fair value changes in assets and liabilities held as of the balance sheet date and categorized within Level 3 of the fair value hierarchy. Additionally, the ASU requires the disclosure the range and weighted average used to develop significant unobservable inputs and how the weighted average was calculated for fair value measurements categorized within Level 3 of the fair value hierarchy. We adopted this ASU on January 1, 2020, and it had no impact to our disclosures. S ee Note 17 for further discussion of our Level 3 investments. In March 2020, the FASB issued ASU 2020-03, “ Codification Improvements. ” This ASU does not prescribe any new accounting guidance, but instead makes minor improvements and clarifications of several different FASB Accounting Standards Codification areas based on comments and suggestions made by various stakeholders. Certain updates are applicable immediately while others provide for a transition period to adopt as part of the next fiscal year beginning after December 15, 2020. We adopted the updates applicable immediately in the first quarter of 2020, and it did not have a material impact on our financial condition or the results of our operations. We are currently evaluating the impact the remaining aspects of this ASU will have on our financial statements. In March 2020, the FASB issued ASU 2020-04, “ Reference Rate Reform (Topic 848): Facilitation of the Effects of Reference Rate Reform on Financial Reporting .” The ASU provides optional guidance to ease the potential burden in accounting for reference rate reform on financial reporting in response to the risk of cessation of the London Interbank Offered Rate (LIBOR). This amendment provides for optional expedients and exceptions for applying generally accepted accounting principles to contracts and hedging relationships that are affected by LIBOR and other reference rates. The ASU generally allows for a hedge accounting to continue if the hedge was highly effective or met other standards prior to reference rate reform. Entities are permitted to apply the amendments to all contracts, cash flow and net investment hedge relationships that exist as of March 12, 2020. The relief provided in this ASU is only available for a limited time, generally through December 31, 2022. Our debt agreement and interest rate swap that utilize LIBOR have not yet discontinued the use of LIBOR and, therefore, this ASU is not yet effective for us. To the extent our debt and interest rate swap arrangements change to another accepted rate, we will utilize the relief in this ASU to continue hedge accounting as we expect the remaining critical terms of our hedging relationship will still match. A ccounting Standards Issued But Not Yet Effective In December 2019, the FASB issued ASU No. 2019-12, “ Income Taxes (Topic 740): Simplifying the Accounting for Income Taxes ,” which simplifies the accounting for income taxes by removing certain exceptions. The ASU is effective for fiscal years beginning after December 15, 2020, including interim periods within those fiscal years, and early adoption is permitted. We are currently evaluating the impact the adoption of this ASU will have on our consolidated financial statements. We have reviewed all other recently issued, but not yet effective, accounting pronouncements and do not expect the future adoption of any such pronouncements will have a material impact on our financial condition or the results of our operations. </t>
  </si>
  <si>
    <t>Revenues</t>
  </si>
  <si>
    <t>Revenues[Abstract]</t>
  </si>
  <si>
    <t xml:space="preserve">Note 3. Revenues The following table presents our reportable segment revenues from continuing operations, disaggregated by revenue source. We disaggregate revenue from contracts with customers into major product lines. We have determined that disaggregating revenue into these categories achieves the disclosure objective to depict how the nature, amount, timing and uncertainty of revenue and cash flows are affected by economic factors. As noted in the business segment reporting information in Note 16, our reportable segment is Terminix. Revenue related to fumigation completion services and the related renewals (the “Fumigation Services”) is shown in Fumigation below and prior period amounts related to the Fumigation Services have been reclassified from Termite and Home Services to Fumigation to conform to the current period presentation. Additionally, prior period revenue for Residential Pest Control and Commercial Pest Control has been reclassified to conform to the current period presentation. European Pest Control Terminix and Other Total Three months ended Three months ended Three months ended March 31, March 31, March 31, (In millions) 2020 2019 2020 2019 2020 2019 Major service line Residential Pest Control $ 159 $ 154 $ — $ — $ 159 $ 154 Commercial Pest Control 107 94 — — 107 94 Termite and Home Services 148 146 — — 148 146 Sales of Products and Other 18 16 — — 18 16 Fumigation 7 10 — — 7 10 European Pest Control — — 18 — 18 — Total $ 438 $ 419 $ 18 $ — $ 456 $ 419 Contract Balances Timing of revenue recognition may differ from the timing of invoicing to customers. Contracts with customers are generally for a period of one year or less and are generally renewable. We record a receivable related to revenue recognized on services once we have an unconditional right to invoice and receive payment in the future related to the services provided. All accounts receivables are recorded within Receivables, less allowances, on the Condensed Consolidated Statements of Financial Position. The current portion of Notes receivable, which represents amounts financed for Terminix customers, are included within Receivables, less allowances, on the condensed consolidated statement of financial position and totaled $ 32 million and $ 38 million as of March 31, 2020 and December 31, 2019, respectively. Deferred revenue represents a contract liability and is recognized when cash payments are received in advance of the performance of services, including when the amounts are refundable. For Terminix, amounts are recognized as revenue upon completion of services. Terminix had deferred revenue of $ 93 million and $ 92 million as of March 31, 2020 and December 31, 2019, respectively. Changes in deferred revenue for the three months ended March 31, 2020 and 2019 were as follows: (In millions) Deferred revenue Balance, December 31, 2019 $ 92 Deferral of revenue 31 Recognition of deferred revenue ( 31 ) Balance, March 31, 2020 $ 93 Balance, December 31, 2018 $ 91 Deferral of revenue 38 Recognition of deferred revenue ( 33 ) Balance, March 31, 2019 $ 96 Approximately $ 15 million of deferred revenue is recognized in the Condensed Consolidated Statements of Financial Position in European Pest Control and Other as of March 31, 2020 and December 31, 2019, primarily related to our acquisition of Nomor. This amount is being evaluated and is subject to change as we finalize our purchase accounting. See Note 14 for further discussion. There was approximately $ 24 million of revenue recognized in the three months ended March 31, 2020, that was included in the deferred revenue balance as of December 31, 2019. There was approximately $ 25 million of revenue recognized in the three months ended March 31, 2019, that was included in the deferred revenue balance as of December 31, 2018. </t>
  </si>
  <si>
    <t>Restructuring And Other Charges</t>
  </si>
  <si>
    <t>Restructuring And Other Charges [Abstract]</t>
  </si>
  <si>
    <t xml:space="preserve">Note 4. Restructuring and Other Charges Restructuring Charges We incurred restructuring charges of $ 4 million ( $ 3 million, net of tax) and $ 6 million ($ 4 million, net of tax) in the three months ended March 31, 2020 and 2019, respectively. Restructuring charges were comprised of the following: Three Months Ended March 31, (In millions) 2020 2019 Terminix (1) $ 1 $ 2 European Pest Control and Other (2) 3 4 Total restructuring charges $ 4 $ 6 ___________________________________ (1) For the three months ended March 31, 2020 and 2019, these charges included $ 1 million and $ 2 million, respectively, of severance and other costs. Of this amount, $ 1 million was unpaid and accrued as of March 31, 2020. (2) We have historically made changes on an ongoing basis to enhance capabilities and reduce costs in our corporate functions that provide company-wide administrative services to support operations. For the three months ended March 31, 2020 and 2019, these charges included $ 2 million and $ 1 million, respectively, of severance and other costs, including accelerated depreciation on systems we are replacing with the implementation of our new customer experience platform, and $ 1 million and $ 3 million, respectively, of other costs to enhance capabilities and align corporate functions with those required to support our strategic needs as a pure play pest control company after the potential sale of the ServiceMaster Brands business and after the American Home Shield spin-off, respectively. Of this amount, $ 3 million was unpaid and accrued as of March 31, 2020. The pretax charges discussed above are reported in Restructuring and other charges in the unaudited Condensed Consolidated Statements of Operations and Comprehensive Income. A reconciliation of the beginning and ending balances of accrued restructuring charges, which are included in Accrued liabilities—Other on the unaudited Condensed Consolidated Statements of Financial Position, is presented as follows: Accrued Restructuring (In millions) Charges Balance as of December 31, 2019 $ 1 Costs incurred 4 Costs paid or otherwise settled ( 1 ) Balance as of March 31, 2020 $ 4 Balance as of December 31, 2018 $ 7 Costs incurred 6 Costs paid or otherwise settled ( 7 ) Balance as of March 31, 2019 $ 6 We expect substantially all of our accrued restructuring charges to be paid by December 31, 2020. </t>
  </si>
  <si>
    <t>Discontinued Operations</t>
  </si>
  <si>
    <t>Discontinued Operations [Abstract]</t>
  </si>
  <si>
    <t xml:space="preserve">Note 5. Discontinued Operations In January 2020, we announced that our board of directors committed to explore strategic alternatives related to our ServiceMaster Brands segment in order to focus on our core pest control and termite business. We intend to complete our review of strategic alternatives and consummate a transaction, which may include the sale of the business, during the current year. The ServiceMaster Brands Divestiture Group is classified as held for sale on the Condensed Consolidated Statements of Financial Position and as discontinued operations on the Condensed Consolidated Statements of Operations and Comprehensive Income and Condensed Consolidated Statements of Cash Flows for all periods presented. The net of assets and liabilities held for sale related to discontinued operations are required to be recorded at the lower of carrying value or fair value less costs to sell. The following table summarizes the comparative financial results of discontinued operations which are presented as Net earnings from discontinued operations on the Condensed Consolidated Statements of Operations and Comprehensive Income: Three Months Ended March 31, (In millions) 2020 2019 Revenue $ 65 $ 63 Cost of services rendered and products sold 29 25 Selling and administrative expenses 13 13 Amortization expense 1 1 Restructuring and other charges (1) 4 1 Income before income taxes 17 22 Provision for income taxes 5 6 Net earnings from discontinued operations $ 13 $ 16 ___________________________________ (1) Includes $ 4 million of professional fees and other costs incurred in connection with the strategic evaluation. The total assets and liabilities held for sale related to discontinued operations are stated separately in the Condensed Consolidated Statements of Financial Position and comprised the following items: As of As of (In millions) March 31, 2020 December 31, 2019 Assets: Current Assets: Receivables, less allowances of $ 3 and $ 3 , respectively $ 43 $ 40 Inventories 2 2 Prepaid expenses and other assets 4 3 Total Current Assets 49 45 Other Assets: Property and equipment, net 8 8 Operating lease right-of-use assets 2 2 Goodwill 178 183 Intangible assets, primarily trade names, service marks and trademarks, net 626 622 Notes receivable 12 13 Deferred customer acquisition costs 1 1 Other assets 1 1 Total Assets $ 877 $ 875 Liabilities and Stockholders' Equity: Current Liabilities: Accounts payable $ 8 $ 8 Accrued liabilities: Payroll and related expenses 2 5 Other 24 23 Deferred revenue 3 4 Current portion of lease liability 1 1 Total Current Liabilities 38 40 Other Long-Term Liabilities: Deferred taxes 2 1 Other long-term obligations, primarily self-insured claims 6 6 Long-term lease liability 2 2 Total Liabilities $ 48 $ 50 All assets and liabilities held for sale were classified as Current assets held for sale and Current liabilities held for sale as of March 31, 2020 in the Condensed Consolidated Statements of Financial Position as it is probable the sale will occur within one year. The following selected financial information of ServiceMaster Brands is included in the Condensed Consolidated Statements of Cash Flows as cash flows from discontinued operations: Three Months Ended March 31, (In millions) 2020 2019 Depreciation $ — $ 1 Amortization 1 1 Capital expenditures ( 1 ) ( 1 ) In addition, during the three months ended March 31, 2020, the Company began marketing its corporate aircraft for sale and reclassified its book value of $ 6 million to Current assets held for sale on the Condensed Consolidated Statements of Financial Position. </t>
  </si>
  <si>
    <t>Commitments And Contingencies</t>
  </si>
  <si>
    <t>Commitments And Contingencies [Abstract]</t>
  </si>
  <si>
    <t xml:space="preserve">Note 6. Commitments and Contingencies We carry insurance policies on insurable risks at levels that we believe to be appropriate, including workers’ compensation, automobile and general liability risks. We purchase insurance policies from third-party insurance carriers, which typically incorporate significant deductibles or self-insured retentions. We are responsible for all claims that fall below the retention limits, exceed our coverage limits or are otherwise not covered by our insurance policies. In determining our accrual for self-insured claims, we use historical claims experience to establish both the current year accrual and the underlying provision for future losses. This actuarially determined provision and related accrual include known claims, as well as incurred but not reported claims. We adjust our estimate of accrued self-insured claims when required to reflect changes based on factors such as changes in health care costs, accident frequency and claim severity. In the normal course of business, we periodically enter into agreements that incorporate indemnification provisions. While the maximum amount to which we may be exposed under such agreements cannot be estimated, we do not expect these guarantees and indemnifications to have a material effect on our business, financial condition, results of operations or cash flows. A reconciliation of beginning and ending accrued self-insured claims, which are included in Accrued liabilities—Self-insured claims and related expenses and Other long-term obligations, primarily self-insured claims on the Condensed Consolidated Statements of Financial Position, net of insurance recoverables, which are included in Prepaid expenses and other assets and Other assets on the Condensed Consolidated Statements of Financial Position, is presented as follows: Accrued Self-insured (In millions) Claims, Net Balance as of December 31, 2019 $ 111 Provision for self-insured claims 13 Cash payments ( 8 ) Balance as of March 31, 2020 $ 116 Balance as of December 31, 2018 $ 111 Provision for self-insured claims 8 Cash payments ( 6 ) Balance as of March 31, 2019 $ 113 Termite damage claims include circumstances when a customer notifies us that they have experienced damage to their property and we reach an agreement to remediate that damage (a “Non-litigated Claim”); and circumstances when we do not reach an agreement with a customer to remediate the damage and that customer initiates litigation or arbitration proceedings (a “Litigated Claim”). We have certain liabilities with respect to existing or potential claims, lawsuits and other proceedings, including Litigated Claims. We accrue for these liabilities when it is probable that future costs will be incurred and such costs can be reasonably estimated. Any resulting adjustments, which could be material, are recorded in the period the adjustments are identified. During the fourth quarter of the year ended December 31, 2019, we recorded a change in estimate of our reserve for termite damages for Litigated Claims and Non-Litigated Claims in the amount of $ 53 million. A reconciliation of beginning and ending accrued Litigated Claims, which are included in Accrued liabilities—Other and Other long-term obligations, primarily self-insured claims on the Condensed Consolidated Statements of Financial Position, and Non-Litigated Claims, which are included in Accrued liabilities—Self-insured claims and related expenses on the Condensed Consolidated Statements of Financial Position, is presented as follows: Accrued Termite Damage (In millions) Claims Balance as of December 31, 2019 $ 80 Provision for termite damage claims 12 Cash payments ( 11 ) Balance as of March 31, 2020 $ 81 Balance as of December 31, 2018 $ 28 Provision for termite damage claims 6 Cash payments ( 11 ) Balance as of March 31, 2019 $ 24 On December 16, 2016, the U.S. Virgin Islands Department of Justice filed a civil complaint in the Superior Court of the Virgin Islands related to a fumigation incident in a matter styled Government of the United States Virgin Islands v. The ServiceMaster Company, LLC, The Terminix International Company Limited Partnership, and Terminix International USVI, LLC. The amount and extent of any potential penalties, fines sanctions, costs and damages that the federal or other governmental authorities may yet impose, investigation or other costs and reputational harm, as well as the impact of any additional civil, criminal or other claims or judicial, administrative or regulatory proceedings resulting from or related to the U.S. Virgin Islands fumigation matter, which could be material, is not currently known, and any such further penalties, fines, sanctions, costs or damages would not be covered under our general liability insurance policies. In addition to the matters discussed above, in the ordinary course of conducting business activities, we and our subsidiaries become involved in judicial, administrative and regulatory proceedings involving both private parties and governmental authorities. These proceedings include insured and uninsured matters that are brought on an individual, collective, representative and class action basis, or other proceedings involving regulatory, employment, general and commercial liability, automobile liability, wage and hour, environmental and other matters. We have entered into settlement agreements in certain cases, including with respect to putative collective and class actions, which are subject to court or other approvals, and which require compliance with the terms of the agreements. If one or more of our settlements are not finally approved and implemented, we could have additional or different exposure, which could be material. Subject to the paragraphs above, we do not expect any of these proceedings to have a material effect on our reputation, business, financial position, results of operations or cash flows; however, we can give no assurance that the results of any such proceedings will not materially affect our reputation, business, financial position, results of operations and cash flows. </t>
  </si>
  <si>
    <t>Goodwill And Intangible Assets</t>
  </si>
  <si>
    <t>Goodwill And Intangible Assets [Abstract]</t>
  </si>
  <si>
    <t xml:space="preserve">Note 7. Goodwill and Intangible Assets Goodwill and indefinite-lived intangible assets, primarily trade names, are not amortized and are subject to assessment for impairment by applying a fair-value based test on an annual basis or more frequently if circumstances indicate a potential impairment. Our annual assessment date is October 1. There were no impairment charges recorded in the three months ended March 31, 2020 and 2019. There were no accumulated impairment losses recorded as of March 31, 2020. The table below summarizes the goodwill balances for continuing operations by reportable segment and European Pest Control and Other : European Pest (In millions) Terminix Control and Other (1) Total Balance as of December 31, 2019 $ 1,946 $ 150 $ 2,096 Acquisitions 11 — 11 Impact of foreign exchange rates ( 2 ) ( 10 ) ( 12 ) Balance as of March 31, 2020 $ 1,955 $ 140 $ 2,095 ___________________________________ (1) European Pest Control and Other includes goodwill related to pest control operations in Europe. See Note 14 for further discussion of these acquisitions and purchase price allocations. The table below summarizes the other intangible asset balances for continuing operations: As of March 31, 2020 As of December 31, 2019 Accumulated Accumulated (In millions) Gross Amortization Net Gross Amortization Net Trade names (1) $ 888 $ — $ 888 $ 888 $ — $ 888 Customer relationships 649 ( 429 ) 219 659 ( 423 ) 236 Franchise agreements — — — — — — Other 77 ( 35 ) 41 79 ( 34 ) 45 Total $ 1,614 $ ( 465 ) $ 1,149 $ 1,626 $ ( 457 ) $ 1,169 ___________________________________ (1) Not subject to amortization. For the existing intangible assets, we anticipate amortization expense for the remainder of 2020 and each of the next five years of $ 26 million, $ 35 million , $ 33 million, $ 29 million, $ 20 million and $ 11 million, respectively. </t>
  </si>
  <si>
    <t>Stock-Based Compensation</t>
  </si>
  <si>
    <t>Stock-Based Compensation [Abstract]</t>
  </si>
  <si>
    <t xml:space="preserve">Note 8. Stock-Based Compensation For the three months ended March 31, 2020 and 2019, we recognized stock-based compensation expense of $ 4 million ($ 3 million, net of tax) and $ 4 million ($ 3 million, net of tax), respectively. These charges are recorded within Selling and administrative expenses in the Condensed Consolidated Statements of Operations and Comprehensive Income. As of March 31, 2020, there were $ 48 million of total unrecognized compensation costs related to non-vested stock options, restricted stock units (“RSUs”) and performance share units granted under the Amended and Restated ServiceMaster Global Holdings, Inc. 2014 Omnibus Incentive Plan (the “Omnibus Incentive Plan”). These remaining costs are expected to be recognized over a weighted-average period of 2. 30 years. On February 24, 2015, our board of directors approved and recommended for approval by our stockholders the ServiceMaster Global Holdings, Inc. Employee Stock Purchase Plan (“Employee Stock Purchase Plan”), which became effective for offering periods commencing July 1, 2015. The Employee Stock Purchase Plan was intended to qualify for the favorable tax treatment under Section 423 of the Code. Under the plan, eligible employees of the Company may purchase common stock, subject to IRS limits, during pre-specified offering periods at a discount established by the Company not to exceed 10 percent of the then current fair market value. On April 27, 2015, our stockholders approved the Employee Stock Purchase Plan with a maximum of one million shares of common stock authorized for sale under the plan. On November 3, 2015, we filed a registration statement on Form S-8 under the Securities Act to register the one million shares of common stock that may be issued under the Employee Stock Purchase Plan and, as a result, all shares of common stock acquired under the Employee Stock Purchase Plan will be freely tradable under the Securities Act, unless purchased by our affiliates. Our Compensation Committee amended the Employee Stock Purchase Plan in February 2019 to allow for more frequent purchase periods and to change the allowed 10 percent discount to a company match of 10 percent of employee contributions. The authorized number of shares remaining in the Employee Stock Purchase Plan was not changed from 843,584 and the expiration date of the Employee Stock Purchase Plan was not changed from April 27, 2025 . As of March 31, 2020 there were 814,400 shares available for issuance under the Employee Stock Purchase Plan. </t>
  </si>
  <si>
    <t>Comprehensive (Loss) Income</t>
  </si>
  <si>
    <t>Comprehensive (Loss) Income [Abstract]</t>
  </si>
  <si>
    <t xml:space="preserve">Note 9. Comprehensive (Loss) Income Comprehensive (loss) income, which primarily includes net income, unrealized gain (loss) on derivative instruments and the effect of foreign currency translation, is included in the Condensed Consolidated Statements of Operations and Comprehensive Income. In the first quarter of 2019, we terminated $ 441 million of our then-existing $ 650 million interest rate swap, receiving $ 11 million from the counterparty. We terminated the remaining $ 209 million of our then-existing $ 650 million interest rate swap later in 2019, receiving $ 1 million from the counterparty. The fair value of the terminated agreement of $ 11 million as of March 31, 2019, and $ 12 million as of December 31, 2019, is recorded within accumulated other comprehensive (loss) income on the Condensed Consolidated Statements of Financial Position and will be amortized into interest expense over the original term of the agreement. The remaining unamortized balance at March 31, 2020 is $ 7 million. The following tables summarize the activity in accumulated other comprehensive (loss) income, net of the related tax effects. Unrealized Gains Foreign (Losses) on Currency (In millions) Derivatives Translation Total Balance as of December 31, 2019 $ 13 $ ( 5 ) $ 9 Other comprehensive income before reclassifications: Pre-tax amount ( 45 ) ( 15 ) ( 61 ) Tax provision 12 — 12 After-tax amount ( 34 ) ( 15 ) ( 49 ) Amounts reclassified from accumulated other comprehensive (loss) income (1) ( 1 ) — ( 1 ) Net current period other comprehensive (loss) income ( 34 ) ( 15 ) ( 50 ) Balance as of March 31, 2020 $ ( 21 ) $ ( 20 ) $ ( 41 ) Balance as of December 31, 2018 $ 20 $ ( 15 ) $ 5 Other comprehensive income before reclassifications: Pre-tax amount ( 7 ) 1 ( 7 ) Tax benefit 5 — 5 After-tax amount ( 2 ) 1 ( 1 ) Amounts reclassified from accumulated other comprehensive (loss) income (1) — — — Net current period other comprehensive (loss) income ( 3 ) 1 ( 2 ) Balance as of March 31, 2019 $ 17 $ ( 14 ) $ 3 ___________________________________ (1) Amounts are net of tax. Reclassifications out of accumulated other comprehensive (loss) income included the following components for the periods indicated. Amounts Reclassified from Accumulated Other Comprehensive (Loss) Income Three Months Ended March 31, (In millions) 2020 2019 Gains (losses) on derivatives: Fuel swap contracts $ — $ ( 1 ) Interest rate swap contracts 1 1 Net gains (losses) on derivatives — — Impact of income taxes — — Total reclassifications for the period $ 1 $ — </t>
  </si>
  <si>
    <t>Supplemental Cash Flow Information</t>
  </si>
  <si>
    <t>Supplemental Cash Flow Information [Abstract]</t>
  </si>
  <si>
    <t xml:space="preserve"> Note 10. Supplemental Cash Flow Information Supplemental information relating to the Condensed Consolidated Statements of Cash Flows is presented in the following table: Three Months Ended March 31, (In millions) 2020 2019 Cash paid for or (received from): Interest expense (1) $ 16 $ 19 Interest and dividend income ( 1 ) ( 1 ) Income taxes, net of refunds 2 1 ___________________________________ (1) For the three months ended March 31, 2019, excludes $ 11 million received in connection with our partial terminations of the then-existing interest rate swap. As of March 31, 2020 and December 31, 2019, Cash and cash equivalents of $ 185 million and $ 280 million, respectively, and Restricted cash of $ 89 million and $ 89 million, respectively, as presented on the condensed consolidated statements of financial position represent the amounts comprising Cash and cash equivalents and Restricted cash of $ 274 million and $ 368 million, respectively, on the Condensed Consolidated Statement of Cash Flows. As of March 31, 2019 and December 31, 2018, Cash and cash equivalents of $ 255 million and $ 224 million, respectively, and Restricted cash of $ 89 million and $ 89 million, respectively, as presented on the condensed consolidated statements of financial position represent the amounts comprising Cash and cash equivalents and restricted cash of $ 344 million and $ 313 million, respectively, on the Condensed Consolidated Statement of Cash Flows. The non-cash lease transactions are described in Note 13. The proceeds from the Frontdoor debt issuances described in Note 12 were retained by the lender in satisfaction of the short-term credit facility and have been excluded from the Condensed Consolidated Statements of Cash Flows as non-cash financing activities. </t>
  </si>
  <si>
    <t>Cash And Marketable Securities</t>
  </si>
  <si>
    <t>Cash And Marketable Securities [Abstract]</t>
  </si>
  <si>
    <t xml:space="preserve">Note 11. Cash and Marketable Securities Cash, money market funds and certificates of deposits with maturities of three months or less when purchased are included in Cash and cash equivalents on the Condensed Consolidated Statements of Financial Position. As March 31, 2020 and December 31, 2019, our marketable securities consisted primarily of common debt securities (“Debt securities”) and common equity securities (“Equity securities”). The amortized cost, fair value and gross realized and unrealized gains and losses of our short- and long-term investments in Debt and Equity securities are as follows: Gross Realized Gross Realized Amortized and Unrealized and Unrealized Fair (In millions) Cost Gains Losses Value March 31, 2020: Debt securities $ 4 $ — $ — $ 4 Equity securities 8 — — 8 Total securities $ 12 $ — $ — $ 12 December 31, 2019: Debt securities $ 4 $ — $ — $ 4 Equity securities 9 — — 9 Total securities $ 13 $ — $ — $ 13 We account for Equity securities at fair value with adjustments to fair value recognized in Interest and net investment income in the Condensed Consolidated Statements of Operations and Comprehensive Income. For the three months ended March 31, 2020, approximately $ 1 million of unrealized loss were recognized within Interest and net investment income in the Condensed Consolidated Statements of Operations and Comprehensive Income. There were no unrealized gains or losses recognized for the three months ended March 31, 2019. We periodically review our Debt securities to determine whether an allowance for credit losses is necessary. There were no credit losses due to declines in the value of these investments recognized for the three months ended March 31, 2020 and 2019. Additionally, we hold minority interests in several strategic investments that do not have readily determinable fair values and are recorded at cost and are remeasured upon the occurrence of observable price changes or impairments. We account for these investments at fair value with adjustments to fair value recognized in our Condensed Consolidated Statements of Operations and Comprehensive Income within Interest and net investment income. The investments are included within Other Assets on the Condensed Consolidated Statements of Financial Position. At March 31, 2020, the carrying amount of these investments was $ 4 million. </t>
  </si>
  <si>
    <t>Long-Term Debt [Abstract]</t>
  </si>
  <si>
    <t xml:space="preserve">Note 12. Long-Term Debt Long-term debt is summarized in the following table: As of As of March 31, December 31, (In millions) 2020 2019 Senior secured term loan facility maturing in 2026 (1) $ 592 $ 593 Revolving credit facility maturing 2024 — — 5.125 % notes maturing in 2024 (2) 742 742 7.45 % notes maturing in 2027 (3) 167 167 7.25 % notes maturing in 2038 (3) 40 40 Vehicle finance leases (4) 94 95 Other (5) 86 100 Less current portion (6) ( 100 ) ( 70 ) Total long-term debt $ 1,622 $ 1,667 __________________________________ (1) As of March 31, 2020 and December 31, 2019, presented net of $ 6 million in unamortized debt issuance costs in each period and $ 1 million of unamortized original issue discount in each period. (2) As of March 31, 2020 and December 31, 2019, presented net of $ 8 million in unamortized debt issuance costs in each period. (3) As of March 31, 2020 and December 31, 2019, collectively presented net of $ 27 million and $ 28 million, respectively, of unamortized fair value adjustments related to purchase accounting, which increases the effective interest rate from the coupon rates shown above. (4) We have entered into a fleet management services agreement (the “Fleet Agreement”) which, among other things, allows us to obtain fleet vehicles through a leasing program. All leases under the Fleet Agreement are finance leases for accounting purposes. The lease rental payments include an interest component calculated using a variable rate based on one-month LIBOR plus other contractual adjustments and a borrowing margin totaling 2.45 percent. (5) As of March 31, 2020 and December 31, 2019, includes approximately $ 86 million and $ 91 million, respectively, of future payments in connection with acquisitions. (6) The increase in the current portion of long-term debt consists of deferred purchase price and earnout payments on acquisitions due within 12 months. Term Loan Facility On November 5, 2019, we closed on an amended $ 600 million Term Loan B due 2026, as well as a $ 400 million revolving credit agreement due 2024 (the “Amended Term Loan Facility”). The interest rates applicable to the loans under the Amended Term Loan Facility are based on a fluctuating rate of interest measured by reference to either, at the borrower’s option, (i) an adjusted LIBOR plus 1.75 % per annum, or (ii) an alternate base rate (“ABR”) plus 0.75 % per annum. Voluntary prepayments of borrowings under the Amended Term Loan Facility are permitted at any time, in minimum principal amounts, without premium or penalty unless such prepayment is in connection with a repricing transaction on or prior to the 6-month anniversary of the closing date of the Amended Credit Facilities, in which case a 1 % premium shall be required to be paid. The Term Loan Facility and the guarantees thereof are secured by substantially all of the tangible and intangible assets of the Company and certain of our domestic subsidiaries, excluding certain subsidiaries subject to regulatory requirements in various states, including pledges of all the capital stock of all direct domestic subsidiaries (other than foreign subsidiary holding companies, which are deemed to be foreign subsidiaries) owned by the Company or any Guarantor and of up to 65 % of the capital stock of each direct foreign subsidiary owned by the Company or any Guarantor. The Term Loan Facility security interests are subject to certain exceptions, including, but not limited to, exceptions for (i) equity interests, (ii) indebtedness or other obligations of subsidiaries, (iii) real estate or (iv) any other assets, if the granting of a security interest therein would require that the 7.45 % notes maturing in 2027 or 7.25 % notes maturing in 2038 be secured. The Term Loan Facility is secured on a pari passu basis with the security interests created in the same collateral securing the Revolving Credit Facility. Extinguishment of Debt and Repurchase of Notes On March 12, 2019, in connection with the spin-off of the American Home Shield segment, we borrowed an aggregate principal amount of $ 600 million under a short-term credit facility to effectuate a debt-for-equity exchange of our Frontdoor retained shares. The proceeds of this short-term credit facility were used to repay $ 468 million aggregate principal amount of term loans outstanding under our senior secured term loan facility in March and April of 2019. Such prepayments resulted in a loss on extinguishment of debt of $ 4 million for the three months ended March 31, 2019. On March 27, 2019, we completed a non-cash debt-for-equity exchange in which we exchanged the 16.7 million retained shares of Frontdoor common stock (proceeds of $ 486 million, net), plus used $ 114 million of proceeds from the short-term credit facility, to extinguish $ 600 million of our indebtedness under the short-term credit facility. The sale of the Frontdoor common stock resulted in a realized gain of $ 40 million, which was recorded within Realized (gain) on investment in frontdoor, inc. on the Condensed Consolidated Statements of Operations and Comprehensive Income for the three months ended March 31, 2019. In March 2019, we purchased approximately $ 7 million in aggregate principal amount of our 7.45 % notes maturing in 2027 at a price of 105.5 % and $ 3 million in aggregate principal amount of our 7.25 % notes maturing in 2038 at a price of 99.5 % using available cash. The repurchased notes were delivered to the trustee for cancellation. In connection with these partial repurchases, we recorded a loss on extinguishment of debt of $ 2 million in the three months ended March 31, 2019. In April 2019, we purchased $ 1 million in aggregate principal amount of our 7.45 % notes maturing in 2027 at a price of 105.5 %. Interest Rate Swaps We have historically entered into interest rate swap agreements. Under the terms of these agreements, we pay a fixed rate of interest on the stated notional amount and receive a floating rate of interest (based on one month LIBOR) on the stated notional amount. Therefore, during the term of the swap agreements, the effective interest rate on the portion of the term loans equal to the stated notional amount is fixed at the stated rate in the interest rate swap agreements plus the incremental borrowing margin. On November 5, 2019, we entered into a seven year interest swap agreement effective November 5, 2019. The notional amount of the agreement is $ 550 million. Under the terms of the agreement, we will pay a fixed rate of interest of 1.615 % on the $ 550 million notional amount, and we will receive a floating rate of interest (based on one-month LIBOR, subject to a floor of zero percent) on the notional amount. Therefore, during the term of the agreement, the effective interest rate on $ 550 million of the new Term Loan B is fixed at a rate of 3.365 %. In connection with the repayments of our previous Term Loan B due 2023 in 2019, in the three months ended March 31, 2019, we terminated $ 441 million of our then existing $ 650 million interest rate swap agreement, receiving $ 11 million from the counterparty. We terminated an additional $ 38 million of the remaining interest rate swap in the three months ended June 30, 2019, receiving $ 1 million from the counterparty. The remaining $ 171 million interest rate swap was terminated in November 2019 upon the final repayment of our previous Term Loan B due 2023, with no proceeds from the counterparty. The fair value of the terminated agreement of $ 12 million is recorded within accumulated other comprehensive income on the Condensed Consolidated Statements of Financial Position and will be amortized into interest expense over the original term of the agreement. The remaining unamortized balance at March 31, 2020 is $ 7 million. The changes in our interest rate swap agreement, as well as the cumulative interest rate swap outstanding, are as follows: ﻿ ﻿ Notional (In millions) Amount Fixed Rate (1) Interest rate swap agreement in effect as of December 31, 2018 $ 650 1.493 % Terminated — Entered into effect — Interest rate swap agreement in effect as of March 31, 2019 $ 650 1.493 % Terminated ( 650 ) Entered into effect 550 1.615 % Interest rate swap agreement in effect as of December 31, 2019 $ 550 1.615 % Terminated — Entered into effect — Interest rate swap agreement in effect as of March 31, 2020 $ 550 1.615 % ___________________________________ (1) Before the application of the applicable borrowing margin. In accordance with accounting standards for derivative instruments and hedging activities, and as further described in Note 17, our interest rate swap agreement is classified as a cash flow hedge, and, as such, is recorded on the Condensed Consolidated Statements of Financial Position as either an asset or liability at fair value, with changes in fair value attributable to the hedged risks recorded in accumulated other comprehensive income. </t>
  </si>
  <si>
    <t>Leases</t>
  </si>
  <si>
    <t>Leases [Abstract]</t>
  </si>
  <si>
    <t xml:space="preserve">Note 13. Leases We determine if an arrangement is a lease at inception. Operating leases are included in Operating lease right-of-use assets, Current portion of lease liability and Long-term lease liability on the Condensed Consolidated Statements of Financial Position. Finance leases are included in Property and equipment, net; Current portion of long-term debt and Long-term debt on the Condensed Consolidated Statements of Financial Position. As of March 31, 2020 and December 31, 2019, assets recorded under finance leases were $ 222 million and $ 220 million, respectively, and accumulated depreciation associated with finance leases was $ 134 million and $ 127 million, respectively. The components of lease expense were as follows: Three months ended March 31, (In millions) 2020 2019 Finance lease cost Depreciation of finance lease ROU assets $ 10 $ 8 Interest on finance lease liabilities 1 1 Operating lease cost 7 7 Variable lease cost — — Sublease income ( 1 ) ( 1 ) Total lease cost $ 17 $ 16 Supplemental cash flow information and other information for leases was as follows: As of March 31, (In millions) 2020 2019 Cash paid for amounts included in the measurement of lease liabilities: Operating cash flows for operating leases 7 $ 6 Operating cash flows for finance leases 1 1 Financing cash flows for finance leases 9 8 ROU assets obtained in exchange for lease obligations: Operating leases 2 3 Finance leases 5 10 As of March 31, 2020, there was $ 35 million and $ 58 million of finance leases included within Current portion of long-term debt and Long-term debt, respectively, on the Condensed Consolidated Statements of Financial Position. Future minimum lease payments under non-cancellable leases as of March 31, 2020 were as follows: (In millions) Operating Leases Finance Leases Year ended December 31, 2020 (excluding the three months ended March 31, 2020) $ 20 $ 27 2021 23 29 2022 20 19 2023 15 12 2024 11 5 Thereafter 85 1 Total future minimum lease payments 174 92 </t>
  </si>
  <si>
    <t>Acquisitions</t>
  </si>
  <si>
    <t>Acquisitions [Abstract]</t>
  </si>
  <si>
    <t>Note 14. Acquisitions Acquisitions have been accounted for as business combinations using the acquisition method and, accordingly, the results of operations of the acquired businesses have been included in the condensed consolidated financial statements since their dates of acquisition. Asset acquisitions have been accounted for under ASU 2017-01. The assets and liabilities of these businesses were recorded in the financial statements at their estimated fair values as of the acquisition dates. During the three months ended March 31 , 2020, our investment in acquisitions was $ 26 million, using available cash on hand, which included $ 6 million for five tuck-in pest control acquisitions which have been accounted for as business combinations, as well as $ 18 million for final funding for two pest control acquisitions and minority interests completed in 2019 that were included in Accrued liabilities—Other on the Consolidated Statements of Financial Position as of December 31, 2019. Another $ 2 million of deferred purchase price on the 2020 acquisitions is due to the sellers between one year and three years from the acquisition dates. We recorded a preliminary value of $ 7 million of goodwill for the 2020 acquisitions. We also made a minority investment in a pest control company for approximately $ 7 million, which was unfunded and is included in the Condensed Consolidated Statements of Financial Position as of March 31, 2020. During the three months ended March 31, 2019, our investment in acquisitions was $ 100 million, using available cash on hand, for 11 pest control acquisitions which have been accounted for as business combinations and two pest control acquisitions which have been accounted for as asset acquisitions. We recorded $ 60 million of goodwill, $ 4 million of trade names and $ 36 million of other intangibles, primarily customer lists, related to these acquisitions. The following sets forth the adjustments made to purchase price allocations during the three months ended March 31, 2020: Other (In millions) Goodwill Trade Names (1) Intangible Assets (2) Balance as of December 31, 2019 $ 309 $ 31 $ 197 Measurement period adjustments 4 — ( 4 ) Balance as of March 31, 2020 $ 314 $ 31 $ 192 ___________________________________ (1) Subject to amortization. (2) Primarily customer lists. Nomor On September 6, 2019, we acquired Nomor, a leading provider of pest control services in Sweden and Norway, for approximately 2 billion Swedish krona (approximately $ 198 million using the September 6, 2019 exchange rate, net of approximately $ 9 million of cash acquired). This strategic acquisition launched our expansion into the European pest control market. We funded the acquisition using cash on hand and proceeds from a $ 120 million borrowing under our revolving credit facility. Nomor is included in the Condensed Consolidated Statements of Financial Position based on an allocation of the purchase price. Given the timing and complexity of this acquisition, the presentation of Nomor in our financial statements, including the allocation of the purchase price, is preliminary and will likely change in future periods, perhaps significantly, as fair value estimates of the assets acquired and liabilities assumed are refined during the measurement period. Specifically, we are still evaluating working capital balances, the intangible and tangible assets acquired, deferred revenue balances, as well as the appropriate useful lives to assign to all assets, including intangibles. The majority of this purchase price is allocated to goodwill and is not expected to be deductible for income tax purposes. We will complete the purchase price allocation no later than the third quarter of 2020. A preliminary purchase price allocation is as follows (in millions): Current assets (1) $ 11 Property and equipment 6 Goodwill 127 Identifiable intangible assets (2) 94 Current liabilities (3) ( 18 ) Long-term liabilities (4) ( 22 ) Total purchase price $ 198 ___________________________________ (1) Primarily trade receivables and net of approximately $ 9 million of cash acquired . (2) Primarily customer lists. (3) Primarily advanced collections from customers. (4) Includes $ 20 million of deferred tax liabilities as a result of tax basis differences in intangible assets . The following unaudited pro forma consolidated financial information presents the combined operations of ServiceMaster and Nomor for the three months ended March 31, 2019 (in millions, except per share data): (Unaudited) Three months ended March 31, 2019 Consolidated revenue $ 433 Consolidated net income $ 71 Basic earnings per share $ 0.52 Diluted earnings per share $ 0.52 ASC 805, “ Business Combinations ,” establishes guidelines regarding the presentation of the unaudited pro forma information. Therefore, this unaudited pro forma information is not intended to represent, nor do we believe it is indicative of, the consolidated results of operations of ServiceMaster that would have been reported had the acquisition been completed at the beginning of 2018. This unaudited pro forma information does not give effect to the anticipated business and tax synergies of the acquisition and is not representative or indicative of the anticipated future consolidated results of operations of ServiceMaster. The most significant adjustment made to the pro forma financial information is the inclusion of estimated quarterly interest expense of approximately $ 1 million related to financing obtained for the transaction and the estimated tax impact of this adjustment. The unaudited pro forma financial information includes various assumptions, including those related to the preliminary purchase price allocation, that may be impacted by the finalization of the purchase price allocation. The tax impact of these adjustments was calculated based on Nomor’s statutory rate. Supplemental cash flow information regarding the acquisitions is as follows: Three Months Ended March 31, (In millions) 2020 2019 Assets acquired $ 7 $ 110 Liabilities assumed — ( 4 ) Net assets acquired $ 7 $ 106 Net cash paid $ 6 $ 100 Seller financed debt 2 6 Purchase price $ 7 $ 106</t>
  </si>
  <si>
    <t>Income Taxes</t>
  </si>
  <si>
    <t>Income Taxes [Abstract]</t>
  </si>
  <si>
    <t>Note 15. Income Taxes As required by ASC 740, “Income Taxes,” we compute interim period income taxes by applying an anticipated annual effective tax rate to our year-to-date income or loss from continuing operations before income taxes, except for significant unusual or infrequently occurring items. Our estimated tax rate is adjusted each quarter in accordance with ASC 740. The effective tax rate on income from continuing operations was 227.3 percent and 5.5 percent for the three months ended March 31, 2020 and 2019, respectively. The effective tax rates on income from continuing operations for the three months ended March 31, 2020 and 2019, were primarily affected by the classification of ServiceMaster Brands Divestiture Group as held for sale. The effective tax rate on loss from continuing operations for the three months ended March 31, 2020 was also favorably impacted by the release of a federal reserve that was recorded discretely in the quarter. The effective tax rate on income from continuing operations for the three months ended March 31, 2019 was affected by the disposition of the Frontdoor retained shares in a non-taxable debt-for-equity exchange pursuant to the private letter ruling from the IRS that was recorded discretely. As of March 31, 2020 and December 31, 2019, we had $ 13 million and $ 14 million, respectively, of tax benefits primarily reflected in US Federal and state tax returns that have not been recognized for financial reporting purposes (“unrecognized tax benefits”). Based on information currently available, it is reasonably possible that over the next 12 month period unrecognized tax benefits may decrease by $ 2 million as the result of settlements of ongoing audits, statute of limitation expirations or final settlements of uncertain tax positions in multiple jurisdictions. Our policy is to recognize interest income, interest expense and penalties related to our tax positions within the tax provision.</t>
  </si>
  <si>
    <t>Business Segment Reporting</t>
  </si>
  <si>
    <t>Business Segment Reporting [Abstract]</t>
  </si>
  <si>
    <t xml:space="preserve">Note 16. Business Segment Reporting Through January 2020, when we announced were exploring strategic alternatives related to the ServiceMaster Brands business that resulted in it being classified as held for sale, we conducted business through two reportable segments: Terminix and ServiceMaster Brands. We now have one reportable segment, Terminix. In accordance with accounting standards for segments, we identified Terminix as our reportable segment primarily based on the nature of the services it provides and the operating results that are regularly reviewed by our chief operating decision maker (the “CODM”) to evaluate performance and allocate resources. The Terminix segment provides termite and pest control services to residential and commercial customers and distributes pest control products , primarily under the Terminix, Terminix Commercial, Copesan, Assured Environments, Gregory Pest Solutions and McCloud Services brand names . European Pest Control and Other includes our European pest control operations, primarily under our Nomor brand, our captive insurance subsidiary, which provides automobile, workers' compensation and general liability coverage to our reportable segment, and our headquarters operations (substantially all of which costs are allocated to our reportable segment), which provides various technology, finance, legal and other support services to Terminix. Our European pest control operations meet the definition of an operating segment, but do not meet the quantitative thresholds to require them to be reported as a reportable segment. Information regarding the accounting policies used by us are described in our 2019 Form 10-K. We derive substantially all of our revenue from customers and franchisees in the United States with approximately five percent generated in foreign markets as of March 31, 2020. Operating expenses of Terminix consist primarily of direct costs and indirect costs allocated from Corporate. We use Reportable Segment Adjusted EBITDA as our measure of reportable segment profitability. Accordingly, the CODM evaluates performance and allocates resources based primarily on Reportable Segment Adjusted EBITDA. Reportable Segment Adjusted EBITDA is defined as net income before: unallocated corporate expenses; costs historically allocated to ServiceMaster Brands; European pest control; depreciation and amortization expense; acquisition-related costs; fumigation related matters; non-cash stock-based compensation expense; restructuring and other charges; realized (gain) on investment in frontdoor, inc.; net earnings from discontinued operations; (benefit) provision for income taxes; loss on extinguishment of debt; and interest expense. Our definition of Reportable Segment Adjusted EBITDA may not be calculated or comparable to similarly titled measures of other companies. We believe Reportable Segment Adjusted EBITDA is useful for investors, analysts and other interested parties as it facilitates company-to-company operating performance comparisons by excluding potential differences caused by variations in capital structures, taxation, the age and book depreciation of facilities and equipment, restructuring initiatives and equity-based, long-term incentive plans. Information for continuing operations for Terminix and European Pest Control and Other is presented below: Three Months Ended March 31, (In millions) 2020 2019 Revenue: Terminix $ 438 $ 419 European Pest Control and Other 18 — Total Revenue $ 456 $ 419 Reportable Segment Adjusted EBITDA: (1) Terminix $ 63 $ 83 ___________________________________ (1) Presented below is a reconciliation of Net Income to Reportable Segment Adjusted EBITDA : Three Months Ended March 31, (In millions) 2020 2019 Net Income $ 14 $ 70 Unallocated corporate expenses 1 ( 3 ) Costs historically allocated to ServiceMaster Brands 3 3 European pest control ( 1 ) — Depreciation and amortization expense 28 23 Acquisition-related costs 1 1 Fumigation related matters — 1 Non-cash stock-based compensation expense 4 4 Restructuring and other charges 4 6 Realized (gain) on investment in frontdoor, inc. — ( 40 ) Net earnings from discontinued operations ( 13 ) ( 16 ) (Benefit) provision for income taxes ( 2 ) 3 Loss on extinguishment of debt — 6 Interest expense 23 27 Reportable Segment Adjusted EBITDA $ 63 $ 83 </t>
  </si>
  <si>
    <t>Fair Value Measurements</t>
  </si>
  <si>
    <t>Fair Value Measurements [Abstract]</t>
  </si>
  <si>
    <t>Note 17. Fair Value Measurements The period-end carrying amounts of cash and cash equivalents, receivables, restricted cash, accounts payable and accrued liabilities approximate fair value because of the short maturity of these instruments. The period-end carrying amounts of long-term notes receivable approximate fair value as the effective interest rates for these instruments are comparable to period-end market rates. The period-end carrying amounts of short- and long-term marketable securities also approximate fair value, with unrealized gains and losses reported in interest and net investment income in the Condensed Consolidated Statements of Operations and Comprehensive Income. The carrying amount of total debt was $ 1,721 million and $ 1,737 million, and the estimated fair value was $ 1,713 million and $ 1,841 million as of March 31, 2020 and December 31, 2019, respectively. The fair value of our debt is estimated based on available market prices for the same or similar instruments which are considered significant other observable inputs (Level 2) within the fair value hierarchy. The fair values presented reflect the amounts that would be received to sell an asset or paid to transfer a liability in an orderly transaction between market participants at the measurement date (exit price). The fair value estimates presented in this report are based on information available to us as of March 31, 2020 and December 31, 2019. We have estimated the fair value of our financial instruments measured at fair value on a recurring basis using the market and income approaches. For investments in marketable securities, deferred compensation trust assets and derivative contracts, which are carried at their fair values, our fair value estimates incorporate quoted market prices, other observable inputs (for example, forward interest rates) and unobservable inputs (for example, forward commodity prices) at the balance sheet date. Interest rate swap contracts are valued using forward interest rate curves obtained from third-party market data providers. The fair value of each contract is the sum of the expected future settlements between the contract counterparties, discounted to present value. The expected future settlements are determined by comparing the contract interest rate to the expected forward interest rate as of each settlement date and applying the difference between the two rates to the notional amount of debt in the interest rate swap contracts. Fuel swap contracts are valued using forward fuel price curves obtained from third-party market data providers. The fair value of each contract is the sum of the expected future settlements between the contract counterparties, discounted to present value. The expected future settlements are determined by comparing the contract fuel price to the expected forward fuel price as of each settlement date and applying the difference between the contract and expected prices to the notional gallons in the fuel swap contracts. We regularly review the forward price curves obtained from third-party market data providers and related changes in fair value for reasonableness utilizing information available to us from other published sources. Effective March 3, 2020, we entered into a fixed-to-fixed cross-currency interest rate swap to hedge foreign currency risk associated with the fixed-rate Swedish krona denominated intercompany debt at Nomor. The five year interest rate swap matures March 31, 2025 and has a notional amount of 725 million Swedish krona, or approximately $ 74 million, and swaps interest payments of 3.5 percent Swedish krona for interest receipts of 4.147 percent U.S. dollar. This hedge was entered into to mitigate foreign currency risk inherent in Swedish krona denominated debt and is not for speculative trading purposes. This contract has been designated as a cash flow hedge of a fixed rate borrowing and is recorded at fair value. We also entered into a cross-currency swap agreement to hedge a portion of our net investment in Nomor against future volatility in the exchange rates between the Swedish krona and the U.S. dollar. The five year cross-currency swap has a fixed notional amount of 1.275 billion Swedish krona, or approximately $ 131 million, at an annual rate of zero percent and a maturity date of March 31, 2025 . At inception, the cross-currency swap was designated as a net investment hedge and is recorded at fair value. Changes in the fair value of these contracts are recorded within foreign currency translation gains and losses (“CTA”) as a component of other comprehensive income on the Condensed Consolidated Statements of Financial Position. Interest accruals and coupon payments are recognized directly in interest expense, thus reflecting a Swedish krona fixed rate. Upon discontinuation of the hedge, the changes in spot value and any amounts excluded from the assessment of hedge effectiveness that have not been recognized in earnings will remain within CTA until the hedged net investment is sold, diluted, or liquidated. We have not changed our valuation techniques for measuring the fair value of any financial assets and liabilities during the year. Transfers between levels, if any, are recognized at the end of the reporting period. There were no significant transfers between levels during each of the three month periods ended March 31, 2020 and 2019. The carrying amount and estimated fair value of our financial instruments that are recorded at fair value on a recurring basis for the periods presented are as follows: Estimated Fair Value Measurements Quoted Significant Prices In Other Significant Active Observable Unobservable Statement of Financial Carrying Markets Inputs Inputs (In millions) Position Location Value (Level 1) (Level 2) (Level 3) As of March 31, 2020: Financial Assets: Deferred compensation trust Long-term marketable securities $ 12 $ 12 $ — $ — Cross-currency interest rate swap Prepaid expenses and other assets and Other assets 2 — 2 — Net investment hedge Prepaid expenses and other assets and Other assets 3 — 3 — Total financial assets $ 18 $ 12 $ 6 $ — Financial Liabilities: Fuel swap contracts Accrued liabilities—Other and Other long-term obligations $ 8 $ — $ — $ 8 Interest rate swap contract Accrued liabilities—Other and Other long-term obligations 33 — 33 — Total financial liabilities $ 41 $ — $ 33 $ 8 As of December 31, 2019: Financial Assets: Deferred compensation trust assets Long-term marketable securities $ 13 $ 13 $ — $ — Fuel swap contracts Prepaid expenses and other assets and Other assets 1 — — 1 Interest rate swap contracts Other assets 5 — 5 — Total financial assets $ 19 $ 13 $ 5 $ 1 Financial Liabilities: Interest rate swap contracts Accrued liabilities—Other and Other long-term obligations 1 — 1 — Total financial liabilities $ 1 $ — $ 1 $ — A reconciliation of the beginning and ending fair values of financial instruments valued using significant unobservable inputs (Level 3) on a recurring basis is presented as follows: Fuel Swap Contract Assets (In millions) (Liabilities) Location of Gain (Loss) included in Earnings Balance as of December 31, 2019 $ 1 Total gains (losses) (realized and unrealized) Included in earnings — Cost of services rendered and products sold Included in other comprehensive income ( 9 ) Settlements — Balance as of March 31, 2020 $ ( 8 ) Balance as of December 31, 2018 $ ( 4 ) Total gains (losses) (realized and unrealized) Included in earnings 1 Cost of services rendered and products sold Included in other comprehensive income 4 Settlements ( 1 ) Balance as of March 31, 2019 $ — The following tables present information relating to the significant unobservable inputs of our Level 3 financial instruments: Fair Value Valuation Weighted (in millions) Technique Unobservable Input Range Average As of March 31, 2020: Fuel swap contracts $ ( 8 ) Discounted Cash Flows Forward Unleaded Price per Gallon (1) $ 1.35 - $ 1.96 $ 1.75 As of December 31, 2019: Fuel swap contracts $ 1 Discounted Cash Flows Forward Unleaded Price per Gallon (1) $ 2.37 - $ 2.80 $ 2.61 ___________________________________ (1) Forward prices per gallon were derived from third-party market data providers. A decrease in the forward price would result in a decrease in the fair value of the fuel swap contracts. We use derivative financial instruments to manage risks associated with changes in fuel prices and interest rates. We do not hold or issue derivative financial instruments for trading or speculative purposes. In designating derivative financial instruments as hedging instruments under accounting standards for derivative instruments, we formally document the relationship between the hedging instrument and the hedged item, as well as the risk management objective and strategy for the use of the hedging instrument. This documentation includes linking the derivatives to forecasted transactions. We assess at the time a derivative contract is entered into, and at least quarterly thereafter, whether the derivative item is effective in offsetting the projected changes in cash flows of the associated forecasted transactions. All of our designated hedging instruments are classified as cash flow hedges. We have historically hedged a significant portion of our annual fuel consumption. We have also historically hedged the interest payments on a portion of our variable rate debt through the use of interest rate swap agreements. All of our fuel swap contracts and interest rate swap contracts are classified as cash flow hedges, and, as such, the hedging instruments are recorded on the Consolidated Statements of Financial Position as either an asset or liability at fair value, with the effective portion of changes in the fair value attributable to the hedged risks recorded in accumulated other comprehensive income. Cash flows related to fuel and interest rate derivatives are classified as operating activities in the Consolidated Statements of Cash Flows. As of March 31, 2020, we had fuel swap contracts to pay fixed prices for fuel with an aggregate notional amount of $ 25 million, maturing through 2021. Under the terms of our fuel swap contracts, we are required to post collateral in the event that the fair value of the contracts exceeds a certain agreed upon liability level and in other circumstances required by the counterparty. As of March 31,2020, we had posted $ 2 million in letters of credit as collateral under our fuel hedging program, which were issued under the Revolving Credit Facility. The effective portion of the gain or loss on derivative instruments designated and qualifying as cash flow hedging instruments is recorded in accumulated other comprehensive income. These amounts are reclassified into earnings in the same period or periods during which the hedged forecasted debt interest settlement or the fuel settlement affects earnings. See Note 9 to the condensed consolidated financial statements for the effective portion of the gain or loss on derivative instruments recorded in accumulated other comprehensive income and for the amounts reclassified out of accumulated other comprehensive income and into earnings. The amount expected to be reclassified into earnings during the next 12 months includes unrealized gains and losses related to open fuel hedges and interest rate swaps. Specifically, as the underlying forecasted transactions occur during the next 12 months, the hedging gains and losses in accumulated other comprehensive income expected to be recognized in earnings is a loss of $ 12 million, net of tax, as of March 31, 2020 . The amounts that are ultimately reclassified into earnings will be based on actual fuel prices and interest rates at the time the positions are settled and may differ materially from the amount noted above.</t>
  </si>
  <si>
    <t>Earnings Per Share</t>
  </si>
  <si>
    <t>Earnings Per Share [Abstract]</t>
  </si>
  <si>
    <t xml:space="preserve"> Note 18. Earnings Per Share Basic earnings per share is computed by dividing net income by the weighted average number of shares of common stock outstanding. Diluted earnings per share is computed by dividing net income by the weighted-average number of shares of common stock outstanding during the period, increased to include the number of shares of common stock that would have been outstanding had potential dilutive shares of common stock been issued. The dilutive effect of stock options, RSUs and performance share units are reflected in diluted earnings per share by applying the treasury stock method. A reconciliation of the amounts included in the computation of basic earnings per share from continuing operations and diluted earnings per share from continuing operations is as follows: Three Months Ended March 31, (In millions, except per share data) 2020 2019 Income from continuing operations $ 1 $ 53 Weighted-average common shares outstanding 134.9 135.8 Effect of dilutive securities: RSUs 0.1 0.2 Stock options (1) 0.1 0.2 Weighted-average common shares outstanding—assuming dilution 135.1 136.2 Basic earnings per share from continuing operations $ 0.01 $ 0.39 Diluted earnings per share from continuing operations $ 0.01 $ 0.39 ___________________________________ (1) Options to purchase 1.2 million and 0.7 million shares for the three months ended March 31, 2020 and 2019, respectively, were not included in the diluted earnings per share calculation because their effect would have been anti-dilutive. </t>
  </si>
  <si>
    <t>Significant Accounting Policies (Policy)</t>
  </si>
  <si>
    <t>Adoption Of New Accounting Standards</t>
  </si>
  <si>
    <t>Adoption of New Accounting Standards In June 2016, the Financial Accounting Standards Board (“FASB”) issued Accounting Standards Update (“ASU”) 2016-13, “Financial Instruments-Credit Losses (Topic 326): Measurement of Credit Losses on Financial Instruments.” This ASU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also requires enhanced disclosures relating to significant estimates and judgments used in estimating credit losses, as well as the credit quality. We adopted this ASU on January 1, 2020, and it did not have a material impact on our financial condition or the results of our operations. In August 2018, the FASB issued ASU 2018-13, “ Fair Value Measurement. ” Under ASU 2018-13, entities are required to disclose the amount of total gains or losses for the period recognized in other comprehensive income that is attributable to fair value changes in assets and liabilities held as of the balance sheet date and categorized within Level 3 of the fair value hierarchy. Additionally, the ASU requires the disclosure the range and weighted average used to develop significant unobservable inputs and how the weighted average was calculated for fair value measurements categorized within Level 3 of the fair value hierarchy. We adopted this ASU on January 1, 2020, and it had no impact to our disclosures. S ee Note 17 for further discussion of our Level 3 investments. In March 2020, the FASB issued ASU 2020-03, “ Codification Improvements. ” This ASU does not prescribe any new accounting guidance, but instead makes minor improvements and clarifications of several different FASB Accounting Standards Codification areas based on comments and suggestions made by various stakeholders. Certain updates are applicable immediately while others provide for a transition period to adopt as part of the next fiscal year beginning after December 15, 2020. We adopted the updates applicable immediately in the first quarter of 2020, and it did not have a material impact on our financial condition or the results of our operations. We are currently evaluating the impact the remaining aspects of this ASU will have on our financial statements. In March 2020, the FASB issued ASU 2020-04, “ Reference Rate Reform (Topic 848): Facilitation of the Effects of Reference Rate Reform on Financial Reporting .” The ASU provides optional guidance to ease the potential burden in accounting for reference rate reform on financial reporting in response to the risk of cessation of the London Interbank Offered Rate (LIBOR). This amendment provides for optional expedients and exceptions for applying generally accepted accounting principles to contracts and hedging relationships that are affected by LIBOR and other reference rates. The ASU generally allows for a hedge accounting to continue if the hedge was highly effective or met other standards prior to reference rate reform. Entities are permitted to apply the amendments to all contracts, cash flow and net investment hedge relationships that exist as of March 12, 2020. The relief provided in this ASU is only available for a limited time, generally through December 31, 2022. Our debt agreement and interest rate swap that utilize LIBOR have not yet discontinued the use of LIBOR and, therefore, this ASU is not yet effective for us. To the extent our debt and interest rate swap arrangements change to another accepted rate, we will utilize the relief in this ASU to continue hedge accounting as we expect the remaining critical terms of our hedging relationship will still match. A ccounting Standards Issued But Not Yet Effective In December 2019, the FASB issued ASU No. 2019-12, “ Income Taxes (Topic 740): Simplifying the Accounting for Income Taxes ,” which simplifies the accounting for income taxes by removing certain exceptions. The ASU is effective for fiscal years beginning after December 15, 2020, including interim periods within those fiscal years, and early adoption is permitted. We are currently evaluating the impact the adoption of this ASU will have on our consolidated financial statements. We have reviewed all other recently issued, but not yet effective, accounting pronouncements and do not expect the future adoption of any such pronouncements will have a material impact on our financial condition or the results of our operations.</t>
  </si>
  <si>
    <t>Revenues (Tables)</t>
  </si>
  <si>
    <t>Disaggregation Of Revenue</t>
  </si>
  <si>
    <t xml:space="preserve"> European Pest Control Terminix and Other Total Three months ended Three months ended Three months ended March 31, March 31, March 31, (In millions) 2020 2019 2020 2019 2020 2019 Major service line Residential Pest Control $ 159 $ 154 $ — $ — $ 159 $ 154 Commercial Pest Control 107 94 — — 107 94 Termite and Home Services 148 146 — — 148 146 Sales of Products and Other 18 16 — — 18 16 Fumigation 7 10 — — 7 10 European Pest Control — — 18 — 18 — Total $ 438 $ 419 $ 18 $ — $ 456 $ 419 </t>
  </si>
  <si>
    <t>Movement In Deferred Revenue</t>
  </si>
  <si>
    <t xml:space="preserve"> (In millions) Deferred revenue Balance, December 31, 2019 $ 92 Deferral of revenue 31 Recognition of deferred revenue ( 31 ) Balance, March 31, 2020 $ 93 Balance, December 31, 2018 $ 91 Deferral of revenue 38 Recognition of deferred revenue ( 33 ) Balance, March 31, 2019 $ 96</t>
  </si>
  <si>
    <t>Restructuring And Other Charges (Tables)</t>
  </si>
  <si>
    <t>Schedule Of Restructuring Charges</t>
  </si>
  <si>
    <t xml:space="preserve"> Three Months Ended March 31, (In millions) 2020 2019 Terminix (1) $ 1 $ 2 European Pest Control and Other (2) 3 4 Total restructuring charges $ 4 $ 6 ___________________________________ (1) For the three months ended March 31, 2020 and 2019, these charges included $ 1 million and $ 2 million, respectively, of severance and other costs. Of this amount, $ 1 million was unpaid and accrued as of March 31, 2020. (2) We have historically made changes on an ongoing basis to enhance capabilities and reduce costs in our corporate functions that provide company-wide administrative services to support operations. For the three months ended March 31, 2020 and 2019, these charges included $ 2 million and $ 1 million, respectively, of severance and other costs, including accelerated depreciation on systems we are replacing with the implementation of our new customer experience platform, and $ 1 million and $ 3 million, respectively, of other costs to enhance capabilities and align corporate functions with those required to support our strategic needs as a pure play pest control company after the potential sale of the ServiceMaster Brands business and after the American Home Shield spin-off, respectively. Of this amount, $ 3 million was unpaid and accrued as of March 31, 2020.</t>
  </si>
  <si>
    <t>Schedule Of Reconciliation Of The Beginning And Ending Balances Of Accrued Restructuring Charges</t>
  </si>
  <si>
    <t xml:space="preserve"> Accrued Restructuring (In millions) Charges Balance as of December 31, 2019 $ 1 Costs incurred 4 Costs paid or otherwise settled ( 1 ) Balance as of March 31, 2020 $ 4 Balance as of December 31, 2018 $ 7 Costs incurred 6 Costs paid or otherwise settled ( 7 ) Balance as of March 31, 2019 $ 6</t>
  </si>
  <si>
    <t>Discontinued Operations (Tables)</t>
  </si>
  <si>
    <t>Schedule Of Operating Results Of Discontinued Operations</t>
  </si>
  <si>
    <t xml:space="preserve"> Three Months Ended March 31, (In millions) 2020 2019 Revenue $ 65 $ 63 Cost of services rendered and products sold 29 25 Selling and administrative expenses 13 13 Amortization expense 1 1 Restructuring and other charges (1) 4 1 Income before income taxes 17 22 Provision for income taxes 5 6 Net earnings from discontinued operations $ 13 $ 16 ___________________________________ (1) Includes $ 4 million of professional fees and other costs incurred in connection with the strategic evaluation. </t>
  </si>
  <si>
    <t>Schedule Of Assets And Liabilities Of Discontinued Operations</t>
  </si>
  <si>
    <t xml:space="preserve"> As of As of (In millions) March 31, 2020 December 31, 2019 Assets: Current Assets: Receivables, less allowances of $ 3 and $ 3 , respectively $ 43 $ 40 Inventories 2 2 Prepaid expenses and other assets 4 3 Total Current Assets 49 45 Other Assets: Property and equipment, net 8 8 Operating lease right-of-use assets 2 2 Goodwill 178 183 Intangible assets, primarily trade names, service marks and trademarks, net 626 622 Notes receivable 12 13 Deferred customer acquisition costs 1 1 Other assets 1 1 Total Assets $ 877 $ 875 Liabilities and Stockholders' Equity: Current Liabilities: Accounts payable $ 8 $ 8 Accrued liabilities: Payroll and related expenses 2 5 Other 24 23 Deferred revenue 3 4 Current portion of lease liability 1 1 Total Current Liabilities 38 40 Other Long-Term Liabilities: Deferred taxes 2 1 Other long-term obligations, primarily self-insured claims 6 6 Long-term lease liability 2 2 Total Liabilities $ 48 $ 50</t>
  </si>
  <si>
    <t>Schedule Of Cash Flows Of Discontinued Operations</t>
  </si>
  <si>
    <t xml:space="preserve"> Three Months Ended March 31, (In millions) 2020 2019 Depreciation $ — $ 1 Amortization 1 1 Capital expenditures ( 1 ) ( 1 )</t>
  </si>
  <si>
    <t>Commitments And Contingencies (Tables)</t>
  </si>
  <si>
    <t>Commitments and Contingencies [Line Items]</t>
  </si>
  <si>
    <t>Schedule Of Reconciliation Of Beginning And Ending Accrued Claims</t>
  </si>
  <si>
    <t xml:space="preserve"> Accrued Self-insured (In millions) Claims, Net Balance as of December 31, 2019 $ 111 Provision for self-insured claims 13 Cash payments ( 8 ) Balance as of March 31, 2020 $ 116 Balance as of December 31, 2018 $ 111 Provision for self-insured claims 8 Cash payments ( 6 ) Balance as of March 31, 2019 $ 113</t>
  </si>
  <si>
    <t>Litigated Claims And Non-Litigated Claims [Member]</t>
  </si>
  <si>
    <t xml:space="preserve"> Accrued Termite Damage (In millions) Claims Balance as of December 31, 2019 $ 80 Provision for termite damage claims 12 Cash payments ( 11 ) Balance as of March 31, 2020 $ 81 Balance as of December 31, 2018 $ 28 Provision for termite damage claims 6 Cash payments ( 11 ) Balance as of March 31, 2019 $ 24</t>
  </si>
  <si>
    <t>Goodwill And Intangible Assets (Tables)</t>
  </si>
  <si>
    <t>Schedule Of Goodwill Balances For Continuing Operations By Reportable Segment And For Other Operations And Headquarters</t>
  </si>
  <si>
    <t xml:space="preserve"> European Pest (In millions) Terminix Control and Other (1) Total Balance as of December 31, 2019 $ 1,946 $ 150 $ 2,096 Acquisitions 11 — 11 Impact of foreign exchange rates ( 2 ) ( 10 ) ( 12 ) Balance as of March 31, 2020 $ 1,955 $ 140 $ 2,095 ___________________________________ (1) European Pest Control and Other includes goodwill related to pest control operations in Europe. See Note 14 for further discussion of these acquisitions and purchase price allocations.</t>
  </si>
  <si>
    <t>Schedule Of Other Intangible Asset Balances For Continuing Operations</t>
  </si>
  <si>
    <t xml:space="preserve"> As of March 31, 2020 As of December 31, 2019 Accumulated Accumulated (In millions) Gross Amortization Net Gross Amortization Net Trade names (1) $ 888 $ — $ 888 $ 888 $ — $ 888 Customer relationships 649 ( 429 ) 219 659 ( 423 ) 236 Franchise agreements — — — — — — Other 77 ( 35 ) 41 79 ( 34 ) 45 Total $ 1,614 $ ( 465 ) $ 1,149 $ 1,626 $ ( 457 ) $ 1,169 ___________________________________ (1) Not subject to amortization.</t>
  </si>
  <si>
    <t>Comprehensive (Loss) Income (Tables)</t>
  </si>
  <si>
    <t>Summary Of The Activity In Other Comprehensive Income (Loss), Net Of The Related Tax Effects</t>
  </si>
  <si>
    <t xml:space="preserve"> Unrealized Gains Foreign (Losses) on Currency (In millions) Derivatives Translation Total Balance as of December 31, 2019 $ 13 $ ( 5 ) $ 9 Other comprehensive income before reclassifications: Pre-tax amount ( 45 ) ( 15 ) ( 61 ) Tax provision 12 — 12 After-tax amount ( 34 ) ( 15 ) ( 49 ) Amounts reclassified from accumulated other comprehensive (loss) income (1) ( 1 ) — ( 1 ) Net current period other comprehensive (loss) income ( 34 ) ( 15 ) ( 50 ) Balance as of March 31, 2020 $ ( 21 ) $ ( 20 ) $ ( 41 ) Balance as of December 31, 2018 $ 20 $ ( 15 ) $ 5 Other comprehensive income before reclassifications: Pre-tax amount ( 7 ) 1 ( 7 ) Tax benefit 5 — 5 After-tax amount ( 2 ) 1 ( 1 ) Amounts reclassified from accumulated other comprehensive (loss) income (1) — — — Net current period other comprehensive (loss) income ( 3 ) 1 ( 2 ) Balance as of March 31, 2019 $ 17 $ ( 14 ) $ 3 ___________________________________ (1) Amounts are net of tax. Reclassifications out of accumulated other comprehensive (loss) income included the following components for the periods indicated.</t>
  </si>
  <si>
    <t>Schedule Of Reclassifications Out Of Accumulated Other Comprehensive Income (Loss)</t>
  </si>
  <si>
    <t xml:space="preserve"> Amounts Reclassified from Accumulated Other Comprehensive (Loss) Income Three Months Ended March 31, (In millions) 2020 2019 Gains (losses) on derivatives: Fuel swap contracts $ — $ ( 1 ) Interest rate swap contracts 1 1 Net gains (losses) on derivatives — — Impact of income taxes — — Total reclassifications for the period $ 1 $ —</t>
  </si>
  <si>
    <t>Supplemental Cash Flow Information (Tables)</t>
  </si>
  <si>
    <t>Schedule Of Supplemental Information Relating To The Unaudited Condensed Consolidated Statements Of Cash Flows</t>
  </si>
  <si>
    <t xml:space="preserve"> Three Months Ended March 31, (In millions) 2020 2019 Cash paid for or (received from): Interest expense (1) $ 16 $ 19 Interest and dividend income ( 1 ) ( 1 ) Income taxes, net of refunds 2 1 ___________________________________ (1) For the three months ended March 31, 2019, excludes $ 11 million received in connection with our partial terminations of the then-existing interest rate swap.</t>
  </si>
  <si>
    <t>Cash and Marketable Securities (Tables)</t>
  </si>
  <si>
    <t>Schedule Of Amortized Cost, Fair Value And Gross Unrealized Gains And Losses Of The Company's Short- And Long-Term Investments In Debt And Equity Securities</t>
  </si>
  <si>
    <t xml:space="preserve"> Gross Realized Gross Realized Amortized and Unrealized and Unrealized Fair (In millions) Cost Gains Losses Value March 31, 2020: Debt securities $ 4 $ — $ — $ 4 Equity securities 8 — — 8 Total securities $ 12 $ — $ — $ 12 December 31, 2019: Debt securities $ 4 $ — $ — $ 4 Equity securities 9 — — 9 Total securities $ 13 $ — $ — $ 13</t>
  </si>
  <si>
    <t>Long-Term Debt (Tables)</t>
  </si>
  <si>
    <t>Schedule Of Long-Term Debt</t>
  </si>
  <si>
    <t xml:space="preserve"> As of As of March 31, December 31, (In millions) 2020 2019 Senior secured term loan facility maturing in 2026 (1) $ 592 $ 593 Revolving credit facility maturing 2024 — — 5.125 % notes maturing in 2024 (2) 742 742 7.45 % notes maturing in 2027 (3) 167 167 7.25 % notes maturing in 2038 (3) 40 40 Vehicle finance leases (4) 94 95 Other (5) 86 100 Less current portion (6) ( 100 ) ( 70 ) Total long-term debt $ 1,622 $ 1,667 __________________________________ (1) As of March 31, 2020 and December 31, 2019, presented net of $ 6 million in unamortized debt issuance costs in each period and $ 1 million of unamortized original issue discount in each period. (2) As of March 31, 2020 and December 31, 2019, presented net of $ 8 million in unamortized debt issuance costs in each period. (3) As of March 31, 2020 and December 31, 2019, collectively presented net of $ 27 million and $ 28 million, respectively, of unamortized fair value adjustments related to purchase accounting, which increases the effective interest rate from the coupon rates shown above. (4) We have entered into a fleet management services agreement (the “Fleet Agreement”) which, among other things, allows us to obtain fleet vehicles through a leasing program. All leases under the Fleet Agreement are finance leases for accounting purposes. The lease rental payments include an interest component calculated using a variable rate based on one-month LIBOR plus other contractual adjustments and a borrowing margin totaling 2.45 percent. (5) As of March 31, 2020 and December 31, 2019, includes approximately $ 86 million and $ 91 million, respectively, of future payments in connection with acquisitions. (6) The increase in the current portion of long-term debt consists of deferred purchase price and earnout payments on acquisitions due within 12 months.</t>
  </si>
  <si>
    <t>Schedule of Interest Rate Swap Agreements</t>
  </si>
  <si>
    <t xml:space="preserve"> ﻿ ﻿ Notional (In millions) Amount Fixed Rate (1) Interest rate swap agreement in effect as of December 31, 2018 $ 650 1.493 % Terminated — Entered into effect — Interest rate swap agreement in effect as of March 31, 2019 $ 650 1.493 % Terminated ( 650 ) Entered into effect 550 1.615 % Interest rate swap agreement in effect as of December 31, 2019 $ 550 1.615 % Terminated — Entered into effect — Interest rate swap agreement in effect as of March 31, 2020 $ 550 1.615 % ___________________________________ (1) Before the application of the applicable borrowing margin.</t>
  </si>
  <si>
    <t>Leases (Tables)</t>
  </si>
  <si>
    <t>Components Of Lease Expense</t>
  </si>
  <si>
    <t xml:space="preserve"> Three months ended March 31, (In millions) 2020 2019 Finance lease cost Depreciation of finance lease ROU assets $ 10 $ 8 Interest on finance lease liabilities 1 1 Operating lease cost 7 7 Variable lease cost — — Sublease income ( 1 ) ( 1 ) Total lease cost $ 17 $ 16</t>
  </si>
  <si>
    <t>Supplemental Cash Flow Information And Other Information For Leases</t>
  </si>
  <si>
    <t xml:space="preserve"> As of March 31, (In millions) 2020 2019 Cash paid for amounts included in the measurement of lease liabilities: Operating cash flows for operating leases 7 $ 6 Operating cash flows for finance leases 1 1 Financing cash flows for finance leases 9 8 ROU assets obtained in exchange for lease obligations: Operating leases 2 3 Finance leases 5 10 </t>
  </si>
  <si>
    <t>Future Minimum Lease Payments Under Non-Cancellable Leases</t>
  </si>
  <si>
    <t xml:space="preserve"> (In millions) Operating Leases Finance Leases Year ended December 31, 2020 (excluding the three months ended March 31, 2020) $ 20 $ 27 2021 23 29 2022 20 19 2023 15 12 2024 11 5 Thereafter 85 1 Total future minimum lease payments 174 92</t>
  </si>
  <si>
    <t>Acquisitions (Tables)</t>
  </si>
  <si>
    <t>Schedule Of Acquired Finite-Lived Intangible Assets By Major Class</t>
  </si>
  <si>
    <t>The following sets forth the adjustments made to purchase price allocations during the three months ended March 31, 2020: Other (In millions) Goodwill Trade Names (1) Intangible Assets (2) Balance as of December 31, 2019 $ 309 $ 31 $ 197 Measurement period adjustments 4 — ( 4 ) Balance as of March 31, 2020 $ 314 $ 31 $ 192 ___________________________________ (1) Subject to amortization. (2) Primarily customer lists.</t>
  </si>
  <si>
    <t>Preliminary Purchase Price Allocation</t>
  </si>
  <si>
    <t xml:space="preserve"> Current assets (1) $ 11 Property and equipment 6 Goodwill 127 Identifiable intangible assets (2) 94 Current liabilities (3) ( 18 ) Long-term liabilities (4) ( 22 ) Total purchase price $ 198 ___________________________________ (1) Primarily trade receivables and net of approximately $ 9 million of cash acquired . (2) Primarily customer lists. (3) Primarily advanced collections from customers. (4) Includes $ 20 million of deferred tax liabilities as a result of tax basis differences in intangible assets . </t>
  </si>
  <si>
    <t>Summary Of Pro Forma Consolidated Financial Information</t>
  </si>
  <si>
    <t xml:space="preserve"> (Unaudited) Three months ended March 31, 2019 Consolidated revenue $ 433 Consolidated net income $ 71 Basic earnings per share $ 0.52 Diluted earnings per share $ 0.52</t>
  </si>
  <si>
    <t>Schedule Of Supplemental Cash Flow Information Regarding Acquisitions</t>
  </si>
  <si>
    <t xml:space="preserve"> Three Months Ended March 31, (In millions) 2020 2019 Assets acquired $ 7 $ 110 Liabilities assumed — ( 4 ) Net assets acquired $ 7 $ 106 Net cash paid $ 6 $ 100 Seller financed debt 2 6 Purchase price $ 7 $ 106</t>
  </si>
  <si>
    <t>Business Segment Reporting (Tables)</t>
  </si>
  <si>
    <t>Schedule Of Information For Continuing Operations For Each Reportable Segment And Other Operations And Headquarters</t>
  </si>
  <si>
    <t xml:space="preserve"> Three Months Ended March 31, (In millions) 2020 2019 Revenue: Terminix $ 438 $ 419 European Pest Control and Other 18 — Total Revenue $ 456 $ 419 Reportable Segment Adjusted EBITDA: (1) Terminix $ 63 $ 83 ___________________________________ (1) Presented below is a reconciliation of Net Income to Reportable Segment Adjusted EBITDA : </t>
  </si>
  <si>
    <t>Schedule Of Reconciliation Of Net Income (Loss) To Reportable Segment Adjusted EBITDA</t>
  </si>
  <si>
    <t xml:space="preserve"> Three Months Ended March 31, (In millions) 2020 2019 Net Income $ 14 $ 70 Unallocated corporate expenses 1 ( 3 ) Costs historically allocated to ServiceMaster Brands 3 3 European pest control ( 1 ) — Depreciation and amortization expense 28 23 Acquisition-related costs 1 1 Fumigation related matters — 1 Non-cash stock-based compensation expense 4 4 Restructuring and other charges 4 6 Realized (gain) on investment in frontdoor, inc. — ( 40 ) Net earnings from discontinued operations ( 13 ) ( 16 ) (Benefit) provision for income taxes ( 2 ) 3 Loss on extinguishment of debt — 6 Interest expense 23 27 Reportable Segment Adjusted EBITDA $ 63 $ 83</t>
  </si>
  <si>
    <t>Fair Value Measurements (Tables)</t>
  </si>
  <si>
    <t>Schedule Of The Carrying Amount And Estimated Fair Value Of The Company's Financial Instruments That Are Recorded At Fair Value On A Recurring Basis</t>
  </si>
  <si>
    <t xml:space="preserve"> Estimated Fair Value Measurements Quoted Significant Prices In Other Significant Active Observable Unobservable Statement of Financial Carrying Markets Inputs Inputs (In millions) Position Location Value (Level 1) (Level 2) (Level 3) As of March 31, 2020: Financial Assets: Deferred compensation trust Long-term marketable securities $ 12 $ 12 $ — $ — Cross-currency interest rate swap Prepaid expenses and other assets and Other assets 2 — 2 — Net investment hedge Prepaid expenses and other assets and Other assets 3 — 3 — Total financial assets $ 18 $ 12 $ 6 $ — Financial Liabilities: Fuel swap contracts Accrued liabilities—Other and Other long-term obligations $ 8 $ — $ — $ 8 Interest rate swap contract Accrued liabilities—Other and Other long-term obligations 33 — 33 — Total financial liabilities $ 41 $ — $ 33 $ 8 As of December 31, 2019: Financial Assets: Deferred compensation trust assets Long-term marketable securities $ 13 $ 13 $ — $ — Fuel swap contracts Prepaid expenses and other assets and Other assets 1 — — 1 Interest rate swap contracts Other assets 5 — 5 — Total financial assets $ 19 $ 13 $ 5 $ 1 Financial Liabilities: Interest rate swap contracts Accrued liabilities—Other and Other long-term obligations 1 — 1 — Total financial liabilities $ 1 $ — $ 1 $ —</t>
  </si>
  <si>
    <t>Schedule Of Reconciliation Of The Beginning And Ending Fair Values Of Financial Instruments Valued Using Significant Unobservable Inputs (Level 3) On A Recurring Basis</t>
  </si>
  <si>
    <t xml:space="preserve"> Fuel Swap Contract Assets (In millions) (Liabilities) Location of Gain (Loss) included in Earnings Balance as of December 31, 2019 $ 1 Total gains (losses) (realized and unrealized) Included in earnings — Cost of services rendered and products sold Included in other comprehensive income ( 9 ) Settlements — Balance as of March 31, 2020 $ ( 8 ) Balance as of December 31, 2018 $ ( 4 ) Total gains (losses) (realized and unrealized) Included in earnings 1 Cost of services rendered and products sold Included in other comprehensive income 4 Settlements ( 1 ) Balance as of March 31, 2019 $ — </t>
  </si>
  <si>
    <t>Schedule Of Level 3 Financial Instruments</t>
  </si>
  <si>
    <t xml:space="preserve"> Fair Value Valuation Weighted (in millions) Technique Unobservable Input Range Average As of March 31, 2020: Fuel swap contracts $ ( 8 ) Discounted Cash Flows Forward Unleaded Price per Gallon (1) $ 1.35 - $ 1.96 $ 1.75 As of December 31, 2019: Fuel swap contracts $ 1 Discounted Cash Flows Forward Unleaded Price per Gallon (1) $ 2.37 - $ 2.80 $ 2.61 ___________________________________ (1) Forward prices per gallon were derived from third-party market data providers. A decrease in the forward price would result in a decrease in the fair value of the fuel swap contracts.</t>
  </si>
  <si>
    <t>Earnings Per Share (Tables)</t>
  </si>
  <si>
    <t>Schedule Of Reconciliation Of The Amounts Included In The Computation Of Basic Earnings Per Share From Continuing Operations And Diluted Earnings Per Share From Continuing Operations</t>
  </si>
  <si>
    <t xml:space="preserve"> Three Months Ended March 31, (In millions, except per share data) 2020 2019 Income from continuing operations $ 1 $ 53 Weighted-average common shares outstanding 134.9 135.8 Effect of dilutive securities: RSUs 0.1 0.2 Stock options (1) 0.1 0.2 Weighted-average common shares outstanding—assuming dilution 135.1 136.2 Basic earnings per share from continuing operations $ 0.01 $ 0.39 Diluted earnings per share from continuing operations $ 0.01 $ 0.39 ___________________________________ (1) Options to purchase 1.2 million and 0.7 million shares for the three months ended March 31, 2020 and 2019, respectively, were not included in the diluted earnings per share calculation because their effect would have been anti-dilutive. </t>
  </si>
  <si>
    <t>Revenues (Narrative) (Details) - USD ($) $ in Millions</t>
  </si>
  <si>
    <t>Dec. 31, 2018</t>
  </si>
  <si>
    <t>Disaggregation of Revenue [Line Items]</t>
  </si>
  <si>
    <t>Revenue recognized</t>
  </si>
  <si>
    <t>Contract with customer asset term</t>
  </si>
  <si>
    <t>1 year</t>
  </si>
  <si>
    <t>Notes receivable, net of allowances</t>
  </si>
  <si>
    <t>Terminix</t>
  </si>
  <si>
    <t>European Pest Control And Other [Member]</t>
  </si>
  <si>
    <t>Revenues (Disaggregation Of Revenue) (Details) - USD ($) $ in Millions</t>
  </si>
  <si>
    <t>Residential Pest Control [Member]</t>
  </si>
  <si>
    <t>Commercial Pest Control [Member]</t>
  </si>
  <si>
    <t>Termite and Home Services [Member]</t>
  </si>
  <si>
    <t>Sales of Products and Other [Member]</t>
  </si>
  <si>
    <t>Fumigation [Member]</t>
  </si>
  <si>
    <t>European Pest Control [Member]</t>
  </si>
  <si>
    <t>Terminix | Residential Pest Control [Member]</t>
  </si>
  <si>
    <t>Terminix | Commercial Pest Control [Member]</t>
  </si>
  <si>
    <t>Terminix | Termite and Home Services [Member]</t>
  </si>
  <si>
    <t>Terminix | Sales of Products and Other [Member]</t>
  </si>
  <si>
    <t>Terminix | Fumigation [Member]</t>
  </si>
  <si>
    <t>European Pest Control And Other [Member] | European Pest Control [Member]</t>
  </si>
  <si>
    <t>Revenues (Movement In Deferred Revenue) (Details) - USD ($) $ in Millions</t>
  </si>
  <si>
    <t>Balance at beginning of period</t>
  </si>
  <si>
    <t>Deferral of revenue</t>
  </si>
  <si>
    <t>Recognition of deferred revenue</t>
  </si>
  <si>
    <t>Balance at end of period</t>
  </si>
  <si>
    <t>Restructuring And Other Charges (Narrative) (Details) - USD ($) $ in Millions</t>
  </si>
  <si>
    <t>Restructuring charges, net of tax</t>
  </si>
  <si>
    <t>Restructuring And Other Charges (Schedule Of Restructuring Charges) (Details) - USD ($) $ in Millions</t>
  </si>
  <si>
    <t>Restructuring Cost and Reserve [Line Items]</t>
  </si>
  <si>
    <t>Severance and other restructuring costs</t>
  </si>
  <si>
    <t>Unpaid and accrued costs</t>
  </si>
  <si>
    <t>[2]</t>
  </si>
  <si>
    <t>Corporate And Other Operations [Member]</t>
  </si>
  <si>
    <t>Severance costs</t>
  </si>
  <si>
    <t>Other costs</t>
  </si>
  <si>
    <t>For the three months ended March 31, 2020 and 2019, these charges included $ 1 million and $ 2 million, respectively, of severance and other costs. Of this amount, $ 1 million was unpaid and accrued as of March 31, 2020.</t>
  </si>
  <si>
    <t>We have historically made changes on an ongoing basis to enhance capabilities and reduce costs in our corporate functions that provide company-wide administrative services to support operations. For the three months ended March 31, 2020 and 2019, these charges included $ 2 million and $ 1 million, respectively, of severance and other costs, including accelerated depreciation on systems we are replacing with the implementation of our new customer experience platform, and $ 1 million and $ 3 million, respectively, of other costs to enhance capabilities and align corporate functions with those required to support our strategic needs as a pure play pest control company after the potential sale of the ServiceMaster Brands business and after the American Home Shield spin-off, respectively. Of this amount, $ 3 million was unpaid and accrued as of March 31, 2020.</t>
  </si>
  <si>
    <t>Restructuring And Other Charges (Schedule Of Reconciliation Of The Beginning And Ending Balances Of Accrued Restructuring Charges) (Details) - USD ($) $ in Millions</t>
  </si>
  <si>
    <t>Balance at the beginning of the period</t>
  </si>
  <si>
    <t>Costs incurred</t>
  </si>
  <si>
    <t>Costs paid or otherwise settled</t>
  </si>
  <si>
    <t>Balance at the end of the period</t>
  </si>
  <si>
    <t>Discontinued Operations (Narrative) (Details) $ in Millions</t>
  </si>
  <si>
    <t>Mar. 31, 2020USD ($)</t>
  </si>
  <si>
    <t>Book value of asset reclassified to current assets held for sale</t>
  </si>
  <si>
    <t>Discontinued Operations (Schedule Of Operating Results Of Discontinued Operations) (Details) - USD ($) $ in Millions</t>
  </si>
  <si>
    <t>Operating results of discontinued operations</t>
  </si>
  <si>
    <t>Income before income taxes</t>
  </si>
  <si>
    <t>Provision for income taxes</t>
  </si>
  <si>
    <t>Professional fees and other costs incurred</t>
  </si>
  <si>
    <t>Includes $ 4 million of professional fees and other costs incurred in connection with the strategic evaluation.</t>
  </si>
  <si>
    <t>Discontinued Operations (Schedule Of Assets And Liabilities Of Discontinued Operations) (Details) - USD ($) $ in Millions</t>
  </si>
  <si>
    <t>Receivables, less allowances of $3 and $3, respectively</t>
  </si>
  <si>
    <t>Total Liabilities</t>
  </si>
  <si>
    <t>Receivables, allowances</t>
  </si>
  <si>
    <t>Discontinued Operations (Schedule Of Cash Flows Of Discontinued Operations) (Details) - USD ($) $ in Millions</t>
  </si>
  <si>
    <t>Depreciation</t>
  </si>
  <si>
    <t>Amortization</t>
  </si>
  <si>
    <t>Capital expenditures</t>
  </si>
  <si>
    <t>Commitments And Contingencies (Narrative) (Details) $ in Millions</t>
  </si>
  <si>
    <t>Dec. 31, 2019USD ($)</t>
  </si>
  <si>
    <t>Litigation and non-litigation reserve</t>
  </si>
  <si>
    <t>Commitments And Contingencies (Schedule Of Reconciliation Of Beginning And Ending Accrued Self-Insured Claims) (Details) - Accrued self-insured claims, net - USD ($) $ in Millions</t>
  </si>
  <si>
    <t>Provision for self-insured claims</t>
  </si>
  <si>
    <t>Cash payments</t>
  </si>
  <si>
    <t>Commitments And Contingencies (Schedule Of Reconciliation Of Beginning And Ending Accrued Litigated Claims And Non-Litigated Claims) (Details) - Litigated Claims And Non-Litigated Claims [Member] - USD ($) $ in Millions</t>
  </si>
  <si>
    <t>Provision for termite damage claims</t>
  </si>
  <si>
    <t>Goodwill And Intangible Assets (Narrative) (Details) - USD ($) $ in Millions</t>
  </si>
  <si>
    <t>Indefinite-lived Intangible Assets [Line Items]</t>
  </si>
  <si>
    <t>Accumulated impairment losses recorded in continuing operations</t>
  </si>
  <si>
    <t>Amortization expense, for the remainder of 2020</t>
  </si>
  <si>
    <t>Amortization expense, 2021</t>
  </si>
  <si>
    <t>Amortization expense, 2022</t>
  </si>
  <si>
    <t>Amortization expense, 2023</t>
  </si>
  <si>
    <t>Amortization expense, 2024</t>
  </si>
  <si>
    <t>Amortization expense, 2025</t>
  </si>
  <si>
    <t>Trade Names [Member]</t>
  </si>
  <si>
    <t>Goodwill and trade name impairment</t>
  </si>
  <si>
    <t>Goodwill And Intangible Assets (Schedule Of Goodwill Balances For Continuing Operations By Reportable Segment And For Other Operations And Headquarters) (Details) $ in Millions</t>
  </si>
  <si>
    <t>Goodwill balances by segment for continuing operations</t>
  </si>
  <si>
    <t>Impact of foreign exchange rates</t>
  </si>
  <si>
    <t>European Pest Control and Other includes goodwill related to pest control operations in Europe. See Note 14 for further discussion of these acquisitions and purchase price allocations.</t>
  </si>
  <si>
    <t>Goodwill And Intangible Assets (Schedule Of Other Intangible Asset Balances For Continuing Operations) (Details) - USD ($) $ in Millions</t>
  </si>
  <si>
    <t>Finite Lived and Indefinite Lived Intangible Assets by Major Class [Line Items]</t>
  </si>
  <si>
    <t>Gross</t>
  </si>
  <si>
    <t>Accumulated Amortization</t>
  </si>
  <si>
    <t>Net</t>
  </si>
  <si>
    <t>Customer relationships</t>
  </si>
  <si>
    <t>Other [Member]</t>
  </si>
  <si>
    <t>Not subject to amortization.</t>
  </si>
  <si>
    <t>Stock-Based Compensation (Narrative) (Details) - USD ($) $ in Millions</t>
  </si>
  <si>
    <t>Feb. 24, 2015</t>
  </si>
  <si>
    <t>Feb. 28, 2019</t>
  </si>
  <si>
    <t>Apr. 27, 2015</t>
  </si>
  <si>
    <t>Stock-Based Compensation [Line Items]</t>
  </si>
  <si>
    <t>Stock-based compensation expense, net of tax</t>
  </si>
  <si>
    <t>Total unrecognized compensation costs related to non-vested stock options and restricted share units</t>
  </si>
  <si>
    <t>Weighted-average period of recognition of stock-based compensation cost</t>
  </si>
  <si>
    <t>2 years 3 months 18 days</t>
  </si>
  <si>
    <t>Percent of current fair market value, discount eligible employees may purchase common stock</t>
  </si>
  <si>
    <t>10.00%</t>
  </si>
  <si>
    <t>Employee Stock Purchase Plan, maximum number of shares of common stock authorized for sale</t>
  </si>
  <si>
    <t>Employee stock plan, shares remaining in ESPP</t>
  </si>
  <si>
    <t>Number of shares of available for issuance</t>
  </si>
  <si>
    <t>Expiration date for ESPP</t>
  </si>
  <si>
    <t>Apr. 27,
		2025</t>
  </si>
  <si>
    <t>Maximum [Member]</t>
  </si>
  <si>
    <t>Comprehensive (Loss) Income (Narrative) (Details) - USD ($) $ in Millions</t>
  </si>
  <si>
    <t>Mar. 27, 2019</t>
  </si>
  <si>
    <t>Nov. 30, 2019</t>
  </si>
  <si>
    <t>Jun. 30, 2019</t>
  </si>
  <si>
    <t>Nov. 05, 2019</t>
  </si>
  <si>
    <t>Interest rate swap contracts</t>
  </si>
  <si>
    <t>Derivative [Line Items]</t>
  </si>
  <si>
    <t>Derivative Notional Amount Agreement Terminated</t>
  </si>
  <si>
    <t>Derivative, Notional Amount</t>
  </si>
  <si>
    <t>Amount Received From Terminated Interest Rate Swap</t>
  </si>
  <si>
    <t>Derivative, Fair Value, Net</t>
  </si>
  <si>
    <t>Interest rate swap, remaining unamortized amount</t>
  </si>
  <si>
    <t>Interest Rate Swap Contracts II [Member]</t>
  </si>
  <si>
    <t>Comprehensive (Loss) Income (Summary Of The Activity In Other Comprehensive Income (Loss), Net Of The Related Tax Effects) (Details) - USD ($) $ in Millions</t>
  </si>
  <si>
    <t>Accumulated Other Comprehensive Income (Loss) [Line Items]</t>
  </si>
  <si>
    <t>Balance at the beginning of period</t>
  </si>
  <si>
    <t>Other comprehensive income before reclassifications:</t>
  </si>
  <si>
    <t>Pre-tax amount</t>
  </si>
  <si>
    <t>Tax provision</t>
  </si>
  <si>
    <t>After-tax amount</t>
  </si>
  <si>
    <t>Amounts reclassified from accumulated other comprehensive (loss) income</t>
  </si>
  <si>
    <t>Net current period other comprehensive (loss) income</t>
  </si>
  <si>
    <t>Balance at the end of period</t>
  </si>
  <si>
    <t>Unrealized Gains (Losses) on Derivatives</t>
  </si>
  <si>
    <t>Foreign Currency Translation</t>
  </si>
  <si>
    <t>Amounts are net of tax. Reclassifications out of accumulated other comprehensive (loss) income included the following components for the periods indicated.</t>
  </si>
  <si>
    <t>Comprehensive (Loss) Income (Schedule Of Reclassifications Out Of Accumulated Other Comprehensive Income (Loss)) (Details) - USD ($) $ in Millions</t>
  </si>
  <si>
    <t>Reclassification Adjustment out of Accumulated Other Comprehensive Income [Line Items]</t>
  </si>
  <si>
    <t>Unrealized Gains (Losses) on Derivatives | Amount Reclassified from Accumulated Other Comprehensive Income (Loss)</t>
  </si>
  <si>
    <t>Net losses on derivatives</t>
  </si>
  <si>
    <t>Unrealized Gains (Losses) on Derivatives | Amount Reclassified from Accumulated Other Comprehensive Income (Loss) | Fuel swap contracts</t>
  </si>
  <si>
    <t>Gains (losses) on derivatives:</t>
  </si>
  <si>
    <t>Unrealized Gains (Losses) on Derivatives | Amount Reclassified from Accumulated Other Comprehensive Income (Loss) | Interest rate swap contracts</t>
  </si>
  <si>
    <t>Supplemental Cash Flow Information (Narrative) (Details) - USD ($) $ in Millions</t>
  </si>
  <si>
    <t>Cash paid for or (received from):</t>
  </si>
  <si>
    <t>Cash and Cash Equivalents Including Restricted Cash, at Carrying Value</t>
  </si>
  <si>
    <t>Supplemental Cash Flow Information (Schedule Of Supplemental Information Relating To The Unaudited Condensed Consolidated Statements Of Cash Flows) (Details) - USD ($) $ in Millions</t>
  </si>
  <si>
    <t>Interest and dividend income</t>
  </si>
  <si>
    <t>Income taxes, net of refunds</t>
  </si>
  <si>
    <t>Interest rate swap agreement termination fee</t>
  </si>
  <si>
    <t>Amount received from termination of derivative</t>
  </si>
  <si>
    <t>Cash And Marketable Securities (Narrative) (Details) - USD ($)</t>
  </si>
  <si>
    <t>Impairment charges due to other than temporary declines in the value of certain investments</t>
  </si>
  <si>
    <t>Equity Securities, Unrealized Gain (Loss)</t>
  </si>
  <si>
    <t>Equity Securities, FV-NI, Unrealized Loss</t>
  </si>
  <si>
    <t>Minority interests in several strategic investments</t>
  </si>
  <si>
    <t>Cash And Marketable Securities (Schedule Of Amortized Cost, Fair Value And Gross Unrealized Gains And Losses Of The Company's Short- And Long-Term Investments In Debt And Equity Securities) (Details) - USD ($) $ in Millions</t>
  </si>
  <si>
    <t>Debt Securities, Available-for-sale [Line Items]</t>
  </si>
  <si>
    <t>Amortized cost of securities</t>
  </si>
  <si>
    <t>Fair value of securities</t>
  </si>
  <si>
    <t>Debt securities</t>
  </si>
  <si>
    <t>Amortized cost of debt securities</t>
  </si>
  <si>
    <t>Fair value of debt securities</t>
  </si>
  <si>
    <t>Equity securities</t>
  </si>
  <si>
    <t>Amortized cost of equity securities</t>
  </si>
  <si>
    <t>Fair value of equity securities</t>
  </si>
  <si>
    <t>Long-Term Debt (Term Loan Facility, Extinguishment of Debt And Repurchase of Notes Narrative) (Details) - USD ($) shares in Millions</t>
  </si>
  <si>
    <t>Apr. 30, 2019</t>
  </si>
  <si>
    <t>Mar. 12, 2019</t>
  </si>
  <si>
    <t>Debt Instrument [Line Items]</t>
  </si>
  <si>
    <t>Amount borrowed</t>
  </si>
  <si>
    <t>Gain (Loss) on Investments</t>
  </si>
  <si>
    <t>Short-term Credit Facility [Member]</t>
  </si>
  <si>
    <t>Face amount of debt instrument</t>
  </si>
  <si>
    <t>Senior Secured Term Loan Facility Maturing In 2026 [Member]</t>
  </si>
  <si>
    <t>Fourth Amendment, Term Loan Facility [Member]</t>
  </si>
  <si>
    <t>Debt Instrument, Premium Percentage</t>
  </si>
  <si>
    <t>1.00%</t>
  </si>
  <si>
    <t>Revolving Credit Facility Maturing In 2024 [Member]</t>
  </si>
  <si>
    <t>Maximum borrowings</t>
  </si>
  <si>
    <t>Existing Term Facilities</t>
  </si>
  <si>
    <t>Extinguishment of Debt, Amount</t>
  </si>
  <si>
    <t>Notes [Member] | 7.25% notes maturing in 2038</t>
  </si>
  <si>
    <t>Interest rate (as a percent)</t>
  </si>
  <si>
    <t>7.25%</t>
  </si>
  <si>
    <t>Redemption percentage</t>
  </si>
  <si>
    <t>99.50%</t>
  </si>
  <si>
    <t>Notes [Member] | 7.45% notes maturing in 2027</t>
  </si>
  <si>
    <t>7.45%</t>
  </si>
  <si>
    <t>Repayment of principal amount</t>
  </si>
  <si>
    <t>105.50%</t>
  </si>
  <si>
    <t>Percentage of capital stock of direct foreign subsidiaries</t>
  </si>
  <si>
    <t>65.00%</t>
  </si>
  <si>
    <t>Notes [Member] | Notes 7.45%, And 7.25% Collectively [Member]</t>
  </si>
  <si>
    <t>Frontdoor, inc. [Member]</t>
  </si>
  <si>
    <t>Debt Conversion, Converted Instrument, Shares Issued</t>
  </si>
  <si>
    <t>Proceeds From Spin-Off Entity Common Shares Retained, Net</t>
  </si>
  <si>
    <t>Use Of Cash To Retire Short-Term Credit Facility</t>
  </si>
  <si>
    <t>LIBOR [Member] | Fourth Amendment, Term Loan Facility [Member]</t>
  </si>
  <si>
    <t>Borrowing margin (as a percent)</t>
  </si>
  <si>
    <t>1.75%</t>
  </si>
  <si>
    <t>Alternative Base Rate [Member] | Fourth Amendment, Term Loan Facility [Member]</t>
  </si>
  <si>
    <t>0.75%</t>
  </si>
  <si>
    <t>Long-Term Debt (Interest Rate Swap Narrative) (Details) - Interest rate swap contracts - USD ($) $ in Millions</t>
  </si>
  <si>
    <t>Derivative, Term of Contract</t>
  </si>
  <si>
    <t>7 years</t>
  </si>
  <si>
    <t>Derivative, Average Fixed Interest Rate</t>
  </si>
  <si>
    <t>1.615%</t>
  </si>
  <si>
    <t>1.493%</t>
  </si>
  <si>
    <t>Derivative, Floor Interest Rate</t>
  </si>
  <si>
    <t>0.00%</t>
  </si>
  <si>
    <t>Derivative terminated</t>
  </si>
  <si>
    <t>Amount received from terminated interest rate swap</t>
  </si>
  <si>
    <t>Interest Rate Swap, Remaining Unamortized Amount</t>
  </si>
  <si>
    <t>Derivative, Fixed Interest Rate</t>
  </si>
  <si>
    <t>3.365%</t>
  </si>
  <si>
    <t>Before the application of the applicable borrowing margin.</t>
  </si>
  <si>
    <t>Long-Term Debt (Schedule Of Long-Term Debt) (Details) - USD ($) $ in Millions</t>
  </si>
  <si>
    <t>Long-term debt [Line Items]</t>
  </si>
  <si>
    <t>Less current portion</t>
  </si>
  <si>
    <t>Total long-term debt</t>
  </si>
  <si>
    <t>Fleet Agreement</t>
  </si>
  <si>
    <t>Vehicle finance leases</t>
  </si>
  <si>
    <t>2.45%</t>
  </si>
  <si>
    <t>Variable rate basis</t>
  </si>
  <si>
    <t>one-month LIBOR</t>
  </si>
  <si>
    <t>Senior Secured Term Loan Facility Maturing In 2026 [Member] | Secured Debt [Member]</t>
  </si>
  <si>
    <t>Long-term debt</t>
  </si>
  <si>
    <t>[3]</t>
  </si>
  <si>
    <t>Unamortized debt issuance costs</t>
  </si>
  <si>
    <t>Unamortized original issue discount</t>
  </si>
  <si>
    <t>5.125% Notes Maturing In 2024 [Member] | Notes [Member]</t>
  </si>
  <si>
    <t>[4]</t>
  </si>
  <si>
    <t>5.125%</t>
  </si>
  <si>
    <t>7.45% notes maturing in 2027 | Notes [Member]</t>
  </si>
  <si>
    <t>[5]</t>
  </si>
  <si>
    <t>7.25% notes maturing in 2038 | Notes [Member]</t>
  </si>
  <si>
    <t>Notes 7.45%, And 7.25% Collectively [Member] | Notes [Member]</t>
  </si>
  <si>
    <t>Unamortized fair value adjustments related to purchase accounting</t>
  </si>
  <si>
    <t>[6]</t>
  </si>
  <si>
    <t>Copesan Services, Inc. (“Copesan”) [Member] | Other</t>
  </si>
  <si>
    <t>We have entered into a fleet management services agreement (the “Fleet Agreement”) which, among other things, allows us to obtain fleet vehicles through a leasing program. All leases under the Fleet Agreement are finance leases for accounting purposes. The lease rental payments include an interest component calculated using a variable rate based on one-month LIBOR plus other contractual adjustments and a borrowing margin totaling 2.45 percent.</t>
  </si>
  <si>
    <t>As of March 31, 2020 and December 31, 2019, presented net of $ 6 million in unamortized debt issuance costs in each period and $ 1 million of unamortized original issue discount in each period.</t>
  </si>
  <si>
    <t>As of March 31, 2020 and December 31, 2019, presented net of $ 8 million in unamortized debt issuance costs in each period.</t>
  </si>
  <si>
    <t>As of March 31, 2020 and December 31, 2019, collectively presented net of $ 27 million and $ 28 million, respectively, of unamortized fair value adjustments related to purchase accounting, which increases the effective interest rate from the coupon rates shown above.</t>
  </si>
  <si>
    <t>As of March 31, 2020 and December 31, 2019, includes approximately $ 86 million and $ 91 million, respectively, of future payments in connection with acquisitions.</t>
  </si>
  <si>
    <t>Long-Term Debt (Schedule of Interest Rate Swap Agreements) (Details) - Interest rate swap contracts - USD ($) $ in Millions</t>
  </si>
  <si>
    <t>Terminated</t>
  </si>
  <si>
    <t>Entered into effect</t>
  </si>
  <si>
    <t>Fix Rate, Entered into effect</t>
  </si>
  <si>
    <t>Weighted Average Fixed Rate (as a percent)</t>
  </si>
  <si>
    <t>Leases (Narrative) (Details) - USD ($) $ in Millions</t>
  </si>
  <si>
    <t>Leases [Line Items]</t>
  </si>
  <si>
    <t>Assets recorded under finance leases</t>
  </si>
  <si>
    <t>Finance Lease, Accumulated Depreciation</t>
  </si>
  <si>
    <t>Current Portion Of Long-Term Debt [Member]</t>
  </si>
  <si>
    <t>Finance Leases</t>
  </si>
  <si>
    <t>Long-term Debt [Member]</t>
  </si>
  <si>
    <t>Leases (Components Of Lease Expense) (Details) - USD ($) $ in Millions</t>
  </si>
  <si>
    <t>Depreciation of finance lease ROU assets</t>
  </si>
  <si>
    <t>Interest on finance lease liabilities</t>
  </si>
  <si>
    <t>Operating lease cost</t>
  </si>
  <si>
    <t>Sublease income</t>
  </si>
  <si>
    <t>Total lease cost</t>
  </si>
  <si>
    <t>Leases (Supplemental Cash Flow Information And Other Information For Leases) (Details) - USD ($) $ in Millions</t>
  </si>
  <si>
    <t>Operating cash flows for operating leases</t>
  </si>
  <si>
    <t>Operating cash flows for finance leases</t>
  </si>
  <si>
    <t>Financing cash flows for finance leases</t>
  </si>
  <si>
    <t>ROU assets obtained in exchange for lease obligations: Operating leases</t>
  </si>
  <si>
    <t>ROU assets obtained in exchange for lease obligations: Finance leases</t>
  </si>
  <si>
    <t>Leases (Future Minimum Lease Payments Under Non-Cancellable Leases) (Details) $ in Millions</t>
  </si>
  <si>
    <t>Operating Leases, 2020 (excluding the three months ended March 31, 2020)</t>
  </si>
  <si>
    <t>Operating Leases, 2021</t>
  </si>
  <si>
    <t>Operating Leases, 2022</t>
  </si>
  <si>
    <t>Operating Leases, 2023</t>
  </si>
  <si>
    <t>Operating Leases, 2024</t>
  </si>
  <si>
    <t>Operating Leases, Thereafter</t>
  </si>
  <si>
    <t>Operating Leases, Total future minimum lease payments</t>
  </si>
  <si>
    <t>Finance Leases, 2020 (excluding the three months ended March 31, 2020)</t>
  </si>
  <si>
    <t>Finance Leases, 2021</t>
  </si>
  <si>
    <t>Finance Leases, 2022</t>
  </si>
  <si>
    <t>Finance Leases, 2023</t>
  </si>
  <si>
    <t>Finance Leases, 2024</t>
  </si>
  <si>
    <t>Finance Leases, Thereafter</t>
  </si>
  <si>
    <t>Finance Leases, Total future minimum lease payments</t>
  </si>
  <si>
    <t>Acquisitions (Narrative) (Details) $ in Millions, kr in Billions</t>
  </si>
  <si>
    <t>Sep. 06, 2019USD ($)</t>
  </si>
  <si>
    <t>Sep. 06, 2019SEK (kr)</t>
  </si>
  <si>
    <t>Mar. 31, 2020USD ($)item</t>
  </si>
  <si>
    <t>Mar. 31, 2019USD ($)item</t>
  </si>
  <si>
    <t>Acquisitions [Line Items]</t>
  </si>
  <si>
    <t>Net cash paid</t>
  </si>
  <si>
    <t>Acquisition-related Costs [Member]</t>
  </si>
  <si>
    <t>Pro forma financial information adjustment, quarterly interest expense</t>
  </si>
  <si>
    <t>Five Tuck-In Control [Member]</t>
  </si>
  <si>
    <t>Number of Businesses Acquired | item</t>
  </si>
  <si>
    <t>Two Pest Control [Member]</t>
  </si>
  <si>
    <t>The 2019 Acquisitions [Member]</t>
  </si>
  <si>
    <t>The 2019 Acquisitions [Member] | Trade Names [Member]</t>
  </si>
  <si>
    <t>Other intangibles related to acquisitions</t>
  </si>
  <si>
    <t>The 2019 Acquisitions [Member] | Other [Member]</t>
  </si>
  <si>
    <t>Business Combinations, 2019 Acquisitions [Member]</t>
  </si>
  <si>
    <t>Asset Acquisitions, 2019 Acquisitions [Member]</t>
  </si>
  <si>
    <t>Pest Control Acquisition [Member]</t>
  </si>
  <si>
    <t>Contingent consideration</t>
  </si>
  <si>
    <t>Minority Investment [Member] | Accrued Liabilities - Unfunded [Member]</t>
  </si>
  <si>
    <t>Minority interest</t>
  </si>
  <si>
    <t>Nomor [Member]</t>
  </si>
  <si>
    <t>Cash Acquired from Acquisition</t>
  </si>
  <si>
    <t>Proceeds from revolving credit facility</t>
  </si>
  <si>
    <t>Minimum [Member] | Pest Control Acquisition [Member]</t>
  </si>
  <si>
    <t>Contingent consideration, term</t>
  </si>
  <si>
    <t>Maximum [Member] | Pest Control Acquisition [Member]</t>
  </si>
  <si>
    <t>3 years</t>
  </si>
  <si>
    <t>Primarily customer lists.</t>
  </si>
  <si>
    <t>Acquisitions (Schedule Of Acquired Finite-Lived Intangible Assets By Major Class) (Details) $ in Millions</t>
  </si>
  <si>
    <t>Goodwill [Member]</t>
  </si>
  <si>
    <t>Acquired Finite-Lived Intangible Assets [Line Items]</t>
  </si>
  <si>
    <t>Beginning Balance</t>
  </si>
  <si>
    <t>Measurement period adjustments</t>
  </si>
  <si>
    <t>Ending Balance</t>
  </si>
  <si>
    <t>Subject to amortization.</t>
  </si>
  <si>
    <t>Acquisitions (Preliminary Purchase Price Allocation) (Details) - USD ($) $ in Millions</t>
  </si>
  <si>
    <t>Sep. 06, 2019</t>
  </si>
  <si>
    <t>Business Acquisition [Line Items]</t>
  </si>
  <si>
    <t>Current assets</t>
  </si>
  <si>
    <t>Property and equipment</t>
  </si>
  <si>
    <t>Identifiable intangible assets</t>
  </si>
  <si>
    <t>Current liabilities</t>
  </si>
  <si>
    <t>Long-term liabilities</t>
  </si>
  <si>
    <t>Total purchase price</t>
  </si>
  <si>
    <t>Deferred tax liabilities, tax differences in intangible assets</t>
  </si>
  <si>
    <t>Primarily trade receivables and net of approximately $ 9 million of cash acquired</t>
  </si>
  <si>
    <t>Primarily advanced collections from customers.</t>
  </si>
  <si>
    <t>Includes $ 20 million of deferred tax liabilities as a result of tax basis differences in intangible assets .</t>
  </si>
  <si>
    <t>Acquisitions (Summary Of Pro Forma Consolidated Financial Information) (Details) $ / shares in Units, $ in Millions</t>
  </si>
  <si>
    <t>Mar. 31, 2019USD ($)$ / shares</t>
  </si>
  <si>
    <t>Consolidated revenue | $</t>
  </si>
  <si>
    <t>Consolidated net income | $</t>
  </si>
  <si>
    <t>Basic earnings per share | $ / shares</t>
  </si>
  <si>
    <t>Diluted earnings per share | $ / shares</t>
  </si>
  <si>
    <t>Acquisitions (Schedule Of Supplemental Cash Flow Information Regarding Acquisitions) (Details) - USD ($) $ in Millions</t>
  </si>
  <si>
    <t>Supplemental cash flow information regarding acquisitions</t>
  </si>
  <si>
    <t>Assets acquired</t>
  </si>
  <si>
    <t>Liabilities assumed</t>
  </si>
  <si>
    <t>Net assets acquired</t>
  </si>
  <si>
    <t>Seller financed debt</t>
  </si>
  <si>
    <t>Purchase price</t>
  </si>
  <si>
    <t>Income Taxes (Narrative) (Details) - USD ($) $ in Millions</t>
  </si>
  <si>
    <t>Unrecognized tax benefits that would impact effective tax rate if recognized</t>
  </si>
  <si>
    <t>Unrecognized tax benefits, reasonably possible decrease within the next 12 months</t>
  </si>
  <si>
    <t>Effective tax rate on income from continuing operations (as a percent)</t>
  </si>
  <si>
    <t>227.30%</t>
  </si>
  <si>
    <t>5.50%</t>
  </si>
  <si>
    <t>Business Segment Reporting (Narrative) (Details) - segment</t>
  </si>
  <si>
    <t>12 Months Ended</t>
  </si>
  <si>
    <t>Number of reportable segments</t>
  </si>
  <si>
    <t>Maximum percentage of revenue from customers and franchisees generated in foreign market</t>
  </si>
  <si>
    <t>5.00%</t>
  </si>
  <si>
    <t>Business Segment Reporting (Schedule Of Information For Continuing Operations For Each Reportable Segment And Other Operations And Headquarters) (Details) - USD ($) $ in Millions</t>
  </si>
  <si>
    <t>Segment Reporting Information [Line Items]</t>
  </si>
  <si>
    <t>Reportable Segment Adjusted EBITDA</t>
  </si>
  <si>
    <t>Terminix | Operating segment</t>
  </si>
  <si>
    <t>European Pest Control And Other [Member] | Operating segment</t>
  </si>
  <si>
    <t>Presented below is a reconciliation of Net Income to Reportable Segment Adjusted EBITDA</t>
  </si>
  <si>
    <t>Business Segment Reporting (Schedule Of Reconciliation Of Net Income (Loss) To Reportable Segment Adjusted EBITDA) (Details) - USD ($) $ in Millions</t>
  </si>
  <si>
    <t>Reconciliation of Reportable Segment Adjusted EBITDA to Net Income (Loss)</t>
  </si>
  <si>
    <t>Depreciation and amortization expense</t>
  </si>
  <si>
    <t>Non-cash stock-based compensation expense</t>
  </si>
  <si>
    <t>ServiceMaster Brands [Member]</t>
  </si>
  <si>
    <t>Costs</t>
  </si>
  <si>
    <t>Fair Value Measurements (Narrative) (Details) kr in Millions, $ in Millions</t>
  </si>
  <si>
    <t>Mar. 03, 2020USD ($)</t>
  </si>
  <si>
    <t>Mar. 03, 2020SEK (kr)</t>
  </si>
  <si>
    <t>Derivative Instruments, Gain (Loss) [Line Items]</t>
  </si>
  <si>
    <t>Letters of credit posted as collateral under fuel hedging program</t>
  </si>
  <si>
    <t>Hedging gains and losses in accumulated other comprehensive income expected to be recognized in earnings, net of tax</t>
  </si>
  <si>
    <t>Carrying Value</t>
  </si>
  <si>
    <t>Long term debt and capital lease obligation</t>
  </si>
  <si>
    <t>Estimated Fair Value</t>
  </si>
  <si>
    <t>Fair value of total debt</t>
  </si>
  <si>
    <t>Cross Currency Interest Rate Contract [Member]</t>
  </si>
  <si>
    <t>Swap interest payment percent, foreign</t>
  </si>
  <si>
    <t>3.50%</t>
  </si>
  <si>
    <t>Swap interest payment percent</t>
  </si>
  <si>
    <t>4.147%</t>
  </si>
  <si>
    <t>Term of agreement</t>
  </si>
  <si>
    <t>5 years</t>
  </si>
  <si>
    <t>Derivative, maturity date</t>
  </si>
  <si>
    <t>Mar. 31,
		2025</t>
  </si>
  <si>
    <t>Aggregate notional amount</t>
  </si>
  <si>
    <t>Cross Currency Swap [Member]</t>
  </si>
  <si>
    <t>Derivative fixed rate</t>
  </si>
  <si>
    <t>Fuel swap contracts</t>
  </si>
  <si>
    <t>Fair Value Measurements (Schedule Of The Carrying Amount And Estimated Fair Value Of The Company's Financial Instruments That Are Recorded At Fair Value On A Recurring Basis) (Details) - Recurring - USD ($) $ in Millions</t>
  </si>
  <si>
    <t>Quoted Price In Active Markets (Level 1)</t>
  </si>
  <si>
    <t>Financial Assets:</t>
  </si>
  <si>
    <t>Deferred compensation trust</t>
  </si>
  <si>
    <t>Total financial assets</t>
  </si>
  <si>
    <t>Significant Other Observable Inputs (Level 2)</t>
  </si>
  <si>
    <t>Derivative asset, current</t>
  </si>
  <si>
    <t>Net investment hedge</t>
  </si>
  <si>
    <t>Total financial liabilities</t>
  </si>
  <si>
    <t>Significant Other Observable Inputs (Level 2) | Interest rate swap contracts</t>
  </si>
  <si>
    <t>Derivative contracts</t>
  </si>
  <si>
    <t>Significant Unobservable Inputs (Level 3)</t>
  </si>
  <si>
    <t>Significant Unobservable Inputs (Level 3) | Fuel swap contracts</t>
  </si>
  <si>
    <t>Carrying Value | Fuel swap contracts</t>
  </si>
  <si>
    <t>Carrying Value | Interest rate swap contracts</t>
  </si>
  <si>
    <t>Fair Value Measurements (Schedule Of Reconciliation Of The Beginning And Ending Fair Values Of Financial Instruments Valued Using Significant Unobservable Inputs (Level 3) On A Recurring Basis) (Details) - Fuel swap contracts - USD ($) $ in Millions</t>
  </si>
  <si>
    <t>Reconciliation of the beginning and ending fair values of financial instruments valued using significant unobservable inputs (Level 3)</t>
  </si>
  <si>
    <t>Total gains (losses) (realized and unrealized)</t>
  </si>
  <si>
    <t>Included in earnings</t>
  </si>
  <si>
    <t>Included in other comprehensive income</t>
  </si>
  <si>
    <t>Settlements</t>
  </si>
  <si>
    <t>Fair Value Measurements (Schedule Of Level 3 Financial Instruments) (Details) - Fuel swap contracts $ in Millions</t>
  </si>
  <si>
    <t>Mar. 31, 2020USD ($)$ / gal</t>
  </si>
  <si>
    <t>Dec. 31, 2019USD ($)$ / gal</t>
  </si>
  <si>
    <t>Mar. 31, 2019USD ($)</t>
  </si>
  <si>
    <t>Dec. 31, 2018USD ($)</t>
  </si>
  <si>
    <t>Information relating to the significant unobservable inputs of Level 3 financial instruments</t>
  </si>
  <si>
    <t>Fair value | $</t>
  </si>
  <si>
    <t>Discounted Cash Flows | Minimum [Member]</t>
  </si>
  <si>
    <t>Forward Unleaded Price per Gallon (in dollars per gallon)</t>
  </si>
  <si>
    <t>Discounted Cash Flows | Maximum [Member]</t>
  </si>
  <si>
    <t>Discounted Cash Flows | Weighted Average</t>
  </si>
  <si>
    <t>Forward prices per gallon were derived from third-party market data providers. A decrease in the forward price would result in a decrease in the fair value of the fuel swap contracts.</t>
  </si>
  <si>
    <t>Earnings Per Share (Details) - USD ($) $ / shares in Units, shares in Millions, $ in Millions</t>
  </si>
  <si>
    <t>Antidilutive Securities Excluded from Computation of Earnings Per Share [Line Items]</t>
  </si>
  <si>
    <t>Income from continuing operations</t>
  </si>
  <si>
    <t>Weighted-average common shares outstanding</t>
  </si>
  <si>
    <t>Effect of dilutive securities:</t>
  </si>
  <si>
    <t>Weighted-average common shares outstanding-assuming dilution</t>
  </si>
  <si>
    <t>Basic earnings per share from continuing operations (in dollars per share)</t>
  </si>
  <si>
    <t>Diluted earnings per share from continuing operations (in dollars per share)</t>
  </si>
  <si>
    <t>Antidilutive securities excluded from computation of diluted earnings per share (in shares)</t>
  </si>
  <si>
    <t>RSU</t>
  </si>
  <si>
    <t>Dilutive securities</t>
  </si>
  <si>
    <t>Options</t>
  </si>
  <si>
    <t>Options to purchase 1.2 million and 0.7 million shares for the three months ended March 31, 2020 and 2019, respectively, were not included in the diluted earnings per share calculation because their effect would have been anti-dilutive.</t>
  </si>
</sst>
</file>

<file path=xl/styles.xml><?xml version="1.0" encoding="utf-8"?>
<styleSheet xmlns="http://schemas.openxmlformats.org/spreadsheetml/2006/main">
  <numFmts count="4">
    <numFmt formatCode="_(&quot;$ &quot;#,##0_);_(&quot;$ &quot;(#,##0)" numFmtId="164"/>
    <numFmt formatCode="#,##0.0_);(#,##0.0)" numFmtId="165"/>
    <numFmt formatCode="_(&quot;$ &quot;#,##0.00_);_(&quot;$ &quot;(#,##0.00)" numFmtId="166"/>
    <numFmt formatCode="_(&quot;kr &quot;#,##0_);_(&quot;k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2</v>
      </c>
    </row>
    <row r="19" spans="1:3">
      <c r="A19" s="4" t="s">
        <v>34</v>
      </c>
      <c r="B19" s="4" t="s">
        <v>35</v>
      </c>
    </row>
    <row r="20" spans="1:3">
      <c r="A20" s="4" t="s">
        <v>36</v>
      </c>
      <c r="B20" s="4" t="s">
        <v>12</v>
      </c>
    </row>
    <row r="21" spans="1:3">
      <c r="A21" s="4" t="s">
        <v>37</v>
      </c>
      <c r="B21" s="4" t="s">
        <v>12</v>
      </c>
    </row>
    <row r="22" spans="1:3">
      <c r="A22" s="4" t="s">
        <v>38</v>
      </c>
      <c r="B22" s="4" t="s">
        <v>12</v>
      </c>
    </row>
    <row r="23" spans="1:3">
      <c r="A23" s="4" t="s">
        <v>39</v>
      </c>
      <c r="B23" s="4" t="s">
        <v>40</v>
      </c>
    </row>
    <row r="24" spans="1:3">
      <c r="A24" s="4" t="s">
        <v>41</v>
      </c>
      <c r="B24" s="4" t="s">
        <v>42</v>
      </c>
    </row>
    <row r="25" spans="1:3">
      <c r="A25" s="4" t="s">
        <v>43</v>
      </c>
      <c r="B25" s="4" t="s">
        <v>44</v>
      </c>
    </row>
    <row r="26" spans="1:3">
      <c r="A26" s="4" t="s">
        <v>45</v>
      </c>
      <c r="C26" s="5" t="n">
        <v>131934902</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12</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9</v>
      </c>
      <c r="B1" s="2" t="s">
        <v>1</v>
      </c>
    </row>
    <row r="2" spans="1:2">
      <c r="B2" s="2" t="s">
        <v>2</v>
      </c>
    </row>
    <row r="3" spans="1:2">
      <c r="A3" s="3" t="s">
        <v>242</v>
      </c>
    </row>
    <row r="4" spans="1:2">
      <c r="A4" s="4" t="s">
        <v>119</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456</v>
      </c>
      <c r="C4" s="6" t="n">
        <v>419</v>
      </c>
    </row>
    <row r="5" spans="1:3">
      <c r="A5" s="4" t="s">
        <v>61</v>
      </c>
      <c r="B5" s="5" t="n">
        <v>279</v>
      </c>
      <c r="C5" s="5" t="n">
        <v>236</v>
      </c>
    </row>
    <row r="6" spans="1:3">
      <c r="A6" s="4" t="s">
        <v>62</v>
      </c>
      <c r="B6" s="5" t="n">
        <v>140</v>
      </c>
      <c r="C6" s="5" t="n">
        <v>123</v>
      </c>
    </row>
    <row r="7" spans="1:3">
      <c r="A7" s="4" t="s">
        <v>63</v>
      </c>
      <c r="B7" s="5" t="n">
        <v>9</v>
      </c>
      <c r="C7" s="5" t="n">
        <v>5</v>
      </c>
    </row>
    <row r="8" spans="1:3">
      <c r="A8" s="4" t="s">
        <v>64</v>
      </c>
      <c r="B8" s="5" t="n">
        <v>1</v>
      </c>
      <c r="C8" s="5" t="n">
        <v>1</v>
      </c>
    </row>
    <row r="9" spans="1:3">
      <c r="A9" s="4" t="s">
        <v>65</v>
      </c>
      <c r="B9" s="4" t="s">
        <v>66</v>
      </c>
      <c r="C9" s="5" t="n">
        <v>1</v>
      </c>
    </row>
    <row r="10" spans="1:3">
      <c r="A10" s="4" t="s">
        <v>67</v>
      </c>
      <c r="B10" s="5" t="n">
        <v>4</v>
      </c>
      <c r="C10" s="5" t="n">
        <v>6</v>
      </c>
    </row>
    <row r="11" spans="1:3">
      <c r="A11" s="4" t="s">
        <v>68</v>
      </c>
      <c r="B11" s="4" t="s">
        <v>66</v>
      </c>
      <c r="C11" s="5" t="n">
        <v>-40</v>
      </c>
    </row>
    <row r="12" spans="1:3">
      <c r="A12" s="4" t="s">
        <v>69</v>
      </c>
      <c r="B12" s="5" t="n">
        <v>23</v>
      </c>
      <c r="C12" s="5" t="n">
        <v>27</v>
      </c>
    </row>
    <row r="13" spans="1:3">
      <c r="A13" s="4" t="s">
        <v>70</v>
      </c>
      <c r="B13" s="4" t="s">
        <v>66</v>
      </c>
      <c r="C13" s="5" t="n">
        <v>-1</v>
      </c>
    </row>
    <row r="14" spans="1:3">
      <c r="A14" s="4" t="s">
        <v>71</v>
      </c>
      <c r="B14" s="4" t="s">
        <v>66</v>
      </c>
      <c r="C14" s="5" t="n">
        <v>6</v>
      </c>
    </row>
    <row r="15" spans="1:3">
      <c r="A15" s="4" t="s">
        <v>72</v>
      </c>
      <c r="B15" s="5" t="n">
        <v>-1</v>
      </c>
      <c r="C15" s="5" t="n">
        <v>56</v>
      </c>
    </row>
    <row r="16" spans="1:3">
      <c r="A16" s="4" t="s">
        <v>73</v>
      </c>
      <c r="B16" s="5" t="n">
        <v>-2</v>
      </c>
      <c r="C16" s="5" t="n">
        <v>3</v>
      </c>
    </row>
    <row r="17" spans="1:3">
      <c r="A17" s="4" t="s">
        <v>74</v>
      </c>
      <c r="B17" s="5" t="n">
        <v>1</v>
      </c>
      <c r="C17" s="5" t="n">
        <v>53</v>
      </c>
    </row>
    <row r="18" spans="1:3">
      <c r="A18" s="4" t="s">
        <v>75</v>
      </c>
      <c r="B18" s="5" t="n">
        <v>13</v>
      </c>
      <c r="C18" s="5" t="n">
        <v>16</v>
      </c>
    </row>
    <row r="19" spans="1:3">
      <c r="A19" s="4" t="s">
        <v>76</v>
      </c>
      <c r="B19" s="5" t="n">
        <v>14</v>
      </c>
      <c r="C19" s="5" t="n">
        <v>70</v>
      </c>
    </row>
    <row r="20" spans="1:3">
      <c r="A20" s="4" t="s">
        <v>77</v>
      </c>
      <c r="B20" s="6" t="n">
        <v>-36</v>
      </c>
      <c r="C20" s="6" t="n">
        <v>68</v>
      </c>
    </row>
    <row r="21" spans="1:3">
      <c r="A21" s="4" t="s">
        <v>78</v>
      </c>
      <c r="B21" s="7" t="n">
        <v>134.9</v>
      </c>
      <c r="C21" s="7" t="n">
        <v>135.8</v>
      </c>
    </row>
    <row r="22" spans="1:3">
      <c r="A22" s="4" t="s">
        <v>79</v>
      </c>
      <c r="B22" s="7" t="n">
        <v>135.1</v>
      </c>
      <c r="C22" s="7" t="n">
        <v>136.2</v>
      </c>
    </row>
    <row r="23" spans="1:3">
      <c r="A23" s="3" t="s">
        <v>80</v>
      </c>
    </row>
    <row r="24" spans="1:3">
      <c r="A24" s="4" t="s">
        <v>81</v>
      </c>
      <c r="B24" s="8" t="n">
        <v>0.01</v>
      </c>
      <c r="C24" s="8" t="n">
        <v>0.39</v>
      </c>
    </row>
    <row r="25" spans="1:3">
      <c r="A25" s="4" t="s">
        <v>82</v>
      </c>
      <c r="B25" s="9" t="n">
        <v>0.09</v>
      </c>
      <c r="C25" s="9" t="n">
        <v>0.12</v>
      </c>
    </row>
    <row r="26" spans="1:3">
      <c r="A26" s="4" t="s">
        <v>83</v>
      </c>
      <c r="B26" s="9" t="n">
        <v>0.1</v>
      </c>
      <c r="C26" s="9" t="n">
        <v>0.51</v>
      </c>
    </row>
    <row r="27" spans="1:3">
      <c r="A27" s="3" t="s">
        <v>84</v>
      </c>
    </row>
    <row r="28" spans="1:3">
      <c r="A28" s="4" t="s">
        <v>81</v>
      </c>
      <c r="B28" s="9" t="n">
        <v>0.01</v>
      </c>
      <c r="C28" s="9" t="n">
        <v>0.39</v>
      </c>
    </row>
    <row r="29" spans="1:3">
      <c r="A29" s="4" t="s">
        <v>82</v>
      </c>
      <c r="B29" s="9" t="n">
        <v>0.09</v>
      </c>
      <c r="C29" s="9" t="n">
        <v>0.12</v>
      </c>
    </row>
    <row r="30" spans="1:3">
      <c r="A30" s="4" t="s">
        <v>83</v>
      </c>
      <c r="B30" s="8" t="n">
        <v>0.1</v>
      </c>
      <c r="C30" s="8" t="n">
        <v>0.5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13</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16</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5</v>
      </c>
      <c r="B1" s="2" t="s">
        <v>1</v>
      </c>
    </row>
    <row r="2" spans="1:2">
      <c r="B2" s="2" t="s">
        <v>2</v>
      </c>
    </row>
    <row r="3" spans="1:2">
      <c r="A3" s="3" t="s">
        <v>222</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v>
      </c>
    </row>
    <row r="3" spans="1:2">
      <c r="A3" s="3" t="s">
        <v>283</v>
      </c>
    </row>
    <row r="4" spans="1:2">
      <c r="A4" s="4" t="s">
        <v>284</v>
      </c>
      <c r="B4" s="4" t="s">
        <v>285</v>
      </c>
    </row>
    <row r="5" spans="1:2">
      <c r="A5" s="4" t="s">
        <v>286</v>
      </c>
    </row>
    <row r="6" spans="1:2">
      <c r="A6" s="3" t="s">
        <v>283</v>
      </c>
    </row>
    <row r="7" spans="1:2">
      <c r="A7" s="4" t="s">
        <v>284</v>
      </c>
      <c r="B7"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v>
      </c>
      <c r="C1" s="2" t="s">
        <v>2</v>
      </c>
      <c r="D1" s="2" t="s">
        <v>86</v>
      </c>
    </row>
    <row r="2" spans="1:4">
      <c r="A2" s="3" t="s">
        <v>87</v>
      </c>
    </row>
    <row r="3" spans="1:4">
      <c r="A3" s="4" t="s">
        <v>88</v>
      </c>
      <c r="C3" s="6" t="n">
        <v>185</v>
      </c>
      <c r="D3" s="6" t="n">
        <v>280</v>
      </c>
    </row>
    <row r="4" spans="1:4">
      <c r="A4" s="4" t="s">
        <v>89</v>
      </c>
      <c r="C4" s="5" t="n">
        <v>177</v>
      </c>
      <c r="D4" s="5" t="n">
        <v>178</v>
      </c>
    </row>
    <row r="5" spans="1:4">
      <c r="A5" s="4" t="s">
        <v>90</v>
      </c>
      <c r="C5" s="5" t="n">
        <v>41</v>
      </c>
      <c r="D5" s="5" t="n">
        <v>46</v>
      </c>
    </row>
    <row r="6" spans="1:4">
      <c r="A6" s="4" t="s">
        <v>91</v>
      </c>
      <c r="C6" s="5" t="n">
        <v>89</v>
      </c>
      <c r="D6" s="5" t="n">
        <v>81</v>
      </c>
    </row>
    <row r="7" spans="1:4">
      <c r="A7" s="4" t="s">
        <v>92</v>
      </c>
      <c r="C7" s="5" t="n">
        <v>883</v>
      </c>
      <c r="D7" s="5" t="n">
        <v>45</v>
      </c>
    </row>
    <row r="8" spans="1:4">
      <c r="A8" s="4" t="s">
        <v>93</v>
      </c>
      <c r="C8" s="5" t="n">
        <v>1376</v>
      </c>
      <c r="D8" s="5" t="n">
        <v>629</v>
      </c>
    </row>
    <row r="9" spans="1:4">
      <c r="A9" s="3" t="s">
        <v>94</v>
      </c>
    </row>
    <row r="10" spans="1:4">
      <c r="A10" s="4" t="s">
        <v>95</v>
      </c>
      <c r="C10" s="5" t="n">
        <v>192</v>
      </c>
      <c r="D10" s="5" t="n">
        <v>205</v>
      </c>
    </row>
    <row r="11" spans="1:4">
      <c r="A11" s="4" t="s">
        <v>96</v>
      </c>
      <c r="C11" s="5" t="n">
        <v>91</v>
      </c>
      <c r="D11" s="5" t="n">
        <v>95</v>
      </c>
    </row>
    <row r="12" spans="1:4">
      <c r="A12" s="4" t="s">
        <v>97</v>
      </c>
      <c r="C12" s="5" t="n">
        <v>2095</v>
      </c>
      <c r="D12" s="5" t="n">
        <v>2096</v>
      </c>
    </row>
    <row r="13" spans="1:4">
      <c r="A13" s="4" t="s">
        <v>98</v>
      </c>
      <c r="C13" s="5" t="n">
        <v>1149</v>
      </c>
      <c r="D13" s="5" t="n">
        <v>1169</v>
      </c>
    </row>
    <row r="14" spans="1:4">
      <c r="A14" s="4" t="s">
        <v>99</v>
      </c>
      <c r="C14" s="5" t="n">
        <v>89</v>
      </c>
      <c r="D14" s="5" t="n">
        <v>89</v>
      </c>
    </row>
    <row r="15" spans="1:4">
      <c r="A15" s="4" t="s">
        <v>100</v>
      </c>
      <c r="C15" s="5" t="n">
        <v>30</v>
      </c>
      <c r="D15" s="5" t="n">
        <v>32</v>
      </c>
    </row>
    <row r="16" spans="1:4">
      <c r="A16" s="4" t="s">
        <v>101</v>
      </c>
      <c r="C16" s="5" t="n">
        <v>12</v>
      </c>
      <c r="D16" s="5" t="n">
        <v>13</v>
      </c>
    </row>
    <row r="17" spans="1:4">
      <c r="A17" s="4" t="s">
        <v>102</v>
      </c>
      <c r="C17" s="5" t="n">
        <v>86</v>
      </c>
      <c r="D17" s="5" t="n">
        <v>94</v>
      </c>
    </row>
    <row r="18" spans="1:4">
      <c r="A18" s="4" t="s">
        <v>103</v>
      </c>
      <c r="C18" s="5" t="n">
        <v>81</v>
      </c>
      <c r="D18" s="5" t="n">
        <v>72</v>
      </c>
    </row>
    <row r="19" spans="1:4">
      <c r="A19" s="4" t="s">
        <v>104</v>
      </c>
      <c r="C19" s="4" t="s">
        <v>66</v>
      </c>
      <c r="D19" s="5" t="n">
        <v>829</v>
      </c>
    </row>
    <row r="20" spans="1:4">
      <c r="A20" s="4" t="s">
        <v>105</v>
      </c>
      <c r="C20" s="5" t="n">
        <v>5201</v>
      </c>
      <c r="D20" s="5" t="n">
        <v>5322</v>
      </c>
    </row>
    <row r="21" spans="1:4">
      <c r="A21" s="3" t="s">
        <v>106</v>
      </c>
    </row>
    <row r="22" spans="1:4">
      <c r="A22" s="4" t="s">
        <v>107</v>
      </c>
      <c r="C22" s="5" t="n">
        <v>92</v>
      </c>
      <c r="D22" s="5" t="n">
        <v>96</v>
      </c>
    </row>
    <row r="23" spans="1:4">
      <c r="A23" s="3" t="s">
        <v>108</v>
      </c>
    </row>
    <row r="24" spans="1:4">
      <c r="A24" s="4" t="s">
        <v>109</v>
      </c>
      <c r="C24" s="5" t="n">
        <v>50</v>
      </c>
      <c r="D24" s="5" t="n">
        <v>54</v>
      </c>
    </row>
    <row r="25" spans="1:4">
      <c r="A25" s="4" t="s">
        <v>110</v>
      </c>
      <c r="C25" s="5" t="n">
        <v>84</v>
      </c>
      <c r="D25" s="5" t="n">
        <v>72</v>
      </c>
    </row>
    <row r="26" spans="1:4">
      <c r="A26" s="4" t="s">
        <v>111</v>
      </c>
      <c r="C26" s="5" t="n">
        <v>22</v>
      </c>
      <c r="D26" s="5" t="n">
        <v>16</v>
      </c>
    </row>
    <row r="27" spans="1:4">
      <c r="A27" s="4" t="s">
        <v>112</v>
      </c>
      <c r="C27" s="5" t="n">
        <v>95</v>
      </c>
      <c r="D27" s="5" t="n">
        <v>82</v>
      </c>
    </row>
    <row r="28" spans="1:4">
      <c r="A28" s="4" t="s">
        <v>113</v>
      </c>
      <c r="C28" s="5" t="n">
        <v>108</v>
      </c>
      <c r="D28" s="5" t="n">
        <v>107</v>
      </c>
    </row>
    <row r="29" spans="1:4">
      <c r="A29" s="4" t="s">
        <v>114</v>
      </c>
      <c r="C29" s="5" t="n">
        <v>19</v>
      </c>
      <c r="D29" s="5" t="n">
        <v>19</v>
      </c>
    </row>
    <row r="30" spans="1:4">
      <c r="A30" s="4" t="s">
        <v>115</v>
      </c>
      <c r="B30" s="4" t="s">
        <v>116</v>
      </c>
      <c r="C30" s="5" t="n">
        <v>100</v>
      </c>
      <c r="D30" s="5" t="n">
        <v>70</v>
      </c>
    </row>
    <row r="31" spans="1:4">
      <c r="A31" s="4" t="s">
        <v>117</v>
      </c>
      <c r="C31" s="5" t="n">
        <v>48</v>
      </c>
      <c r="D31" s="5" t="n">
        <v>40</v>
      </c>
    </row>
    <row r="32" spans="1:4">
      <c r="A32" s="4" t="s">
        <v>118</v>
      </c>
      <c r="C32" s="5" t="n">
        <v>617</v>
      </c>
      <c r="D32" s="5" t="n">
        <v>557</v>
      </c>
    </row>
    <row r="33" spans="1:4">
      <c r="A33" s="4" t="s">
        <v>119</v>
      </c>
      <c r="C33" s="5" t="n">
        <v>1622</v>
      </c>
      <c r="D33" s="5" t="n">
        <v>1667</v>
      </c>
    </row>
    <row r="34" spans="1:4">
      <c r="A34" s="3" t="s">
        <v>120</v>
      </c>
    </row>
    <row r="35" spans="1:4">
      <c r="A35" s="4" t="s">
        <v>121</v>
      </c>
      <c r="C35" s="5" t="n">
        <v>486</v>
      </c>
      <c r="D35" s="5" t="n">
        <v>499</v>
      </c>
    </row>
    <row r="36" spans="1:4">
      <c r="A36" s="4" t="s">
        <v>122</v>
      </c>
      <c r="C36" s="5" t="n">
        <v>180</v>
      </c>
      <c r="D36" s="5" t="n">
        <v>158</v>
      </c>
    </row>
    <row r="37" spans="1:4">
      <c r="A37" s="4" t="s">
        <v>123</v>
      </c>
      <c r="C37" s="5" t="n">
        <v>107</v>
      </c>
      <c r="D37" s="5" t="n">
        <v>110</v>
      </c>
    </row>
    <row r="38" spans="1:4">
      <c r="A38" s="4" t="s">
        <v>124</v>
      </c>
      <c r="C38" s="4" t="s">
        <v>66</v>
      </c>
      <c r="D38" s="5" t="n">
        <v>9</v>
      </c>
    </row>
    <row r="39" spans="1:4">
      <c r="A39" s="4" t="s">
        <v>125</v>
      </c>
      <c r="C39" s="5" t="n">
        <v>772</v>
      </c>
      <c r="D39" s="5" t="n">
        <v>776</v>
      </c>
    </row>
    <row r="40" spans="1:4">
      <c r="A40" s="4" t="s">
        <v>126</v>
      </c>
      <c r="C40" s="4" t="s">
        <v>66</v>
      </c>
      <c r="D40" s="4" t="s">
        <v>66</v>
      </c>
    </row>
    <row r="41" spans="1:4">
      <c r="A41" s="3" t="s">
        <v>127</v>
      </c>
    </row>
    <row r="42" spans="1:4">
      <c r="A42" s="4" t="s">
        <v>128</v>
      </c>
      <c r="C42" s="5" t="n">
        <v>2</v>
      </c>
      <c r="D42" s="5" t="n">
        <v>2</v>
      </c>
    </row>
    <row r="43" spans="1:4">
      <c r="A43" s="4" t="s">
        <v>129</v>
      </c>
      <c r="C43" s="5" t="n">
        <v>2341</v>
      </c>
      <c r="D43" s="5" t="n">
        <v>2334</v>
      </c>
    </row>
    <row r="44" spans="1:4">
      <c r="A44" s="4" t="s">
        <v>130</v>
      </c>
      <c r="C44" s="5" t="n">
        <v>305</v>
      </c>
      <c r="D44" s="5" t="n">
        <v>291</v>
      </c>
    </row>
    <row r="45" spans="1:4">
      <c r="A45" s="4" t="s">
        <v>131</v>
      </c>
      <c r="C45" s="5" t="n">
        <v>-41</v>
      </c>
      <c r="D45" s="5" t="n">
        <v>9</v>
      </c>
    </row>
    <row r="46" spans="1:4">
      <c r="A46" s="4" t="s">
        <v>132</v>
      </c>
      <c r="C46" s="5" t="n">
        <v>-417</v>
      </c>
      <c r="D46" s="5" t="n">
        <v>-313</v>
      </c>
    </row>
    <row r="47" spans="1:4">
      <c r="A47" s="4" t="s">
        <v>133</v>
      </c>
      <c r="C47" s="5" t="n">
        <v>2190</v>
      </c>
      <c r="D47" s="5" t="n">
        <v>2322</v>
      </c>
    </row>
    <row r="48" spans="1:4">
      <c r="A48" s="4" t="s">
        <v>134</v>
      </c>
      <c r="C48" s="6" t="n">
        <v>5201</v>
      </c>
      <c r="D48" s="6" t="n">
        <v>5322</v>
      </c>
    </row>
    <row r="49" spans="1:4"/>
    <row r="50" spans="1:4">
      <c r="A50" s="4" t="s">
        <v>116</v>
      </c>
      <c r="B50" s="4" t="s">
        <v>135</v>
      </c>
    </row>
  </sheetData>
  <mergeCells count="3">
    <mergeCell ref="A1:B1"/>
    <mergeCell ref="A49:C49"/>
    <mergeCell ref="B50:C5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7</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0</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2</v>
      </c>
    </row>
    <row r="3" spans="1:2">
      <c r="A3" s="3" t="s">
        <v>242</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245</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16</v>
      </c>
      <c r="B1" s="2" t="s">
        <v>1</v>
      </c>
    </row>
    <row r="2" spans="1:2">
      <c r="B2" s="2" t="s">
        <v>2</v>
      </c>
    </row>
    <row r="3" spans="1:2">
      <c r="A3" s="3" t="s">
        <v>248</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54</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57</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60</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v>
      </c>
      <c r="C1" s="2" t="s">
        <v>86</v>
      </c>
    </row>
    <row r="2" spans="1:3">
      <c r="A2" s="3" t="s">
        <v>137</v>
      </c>
    </row>
    <row r="3" spans="1:3">
      <c r="A3" s="4" t="s">
        <v>138</v>
      </c>
      <c r="B3" s="6" t="n">
        <v>19</v>
      </c>
      <c r="C3" s="6" t="n">
        <v>21</v>
      </c>
    </row>
    <row r="4" spans="1:3">
      <c r="A4" s="4" t="s">
        <v>139</v>
      </c>
      <c r="B4" s="8" t="n">
        <v>0.01</v>
      </c>
      <c r="C4" s="8" t="n">
        <v>0.01</v>
      </c>
    </row>
    <row r="5" spans="1:3">
      <c r="A5" s="4" t="s">
        <v>140</v>
      </c>
      <c r="B5" s="5" t="n">
        <v>2000000000</v>
      </c>
      <c r="C5" s="5" t="n">
        <v>2000000000</v>
      </c>
    </row>
    <row r="6" spans="1:3">
      <c r="A6" s="4" t="s">
        <v>141</v>
      </c>
      <c r="B6" s="5" t="n">
        <v>148135587</v>
      </c>
      <c r="C6" s="5" t="n">
        <v>147872959</v>
      </c>
    </row>
    <row r="7" spans="1:3">
      <c r="A7" s="4" t="s">
        <v>142</v>
      </c>
      <c r="B7" s="5" t="n">
        <v>131923361</v>
      </c>
      <c r="C7" s="5" t="n">
        <v>135408054</v>
      </c>
    </row>
    <row r="8" spans="1:3">
      <c r="A8" s="4" t="s">
        <v>143</v>
      </c>
      <c r="B8" s="5" t="n">
        <v>16212226</v>
      </c>
      <c r="C8" s="5" t="n">
        <v>124649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s>
  <sheetData>
    <row r="1" spans="1:5">
      <c r="A1" s="1" t="s">
        <v>340</v>
      </c>
      <c r="B1" s="2" t="s">
        <v>1</v>
      </c>
    </row>
    <row r="2" spans="1:5">
      <c r="B2" s="2" t="s">
        <v>2</v>
      </c>
      <c r="C2" s="2" t="s">
        <v>58</v>
      </c>
      <c r="D2" s="2" t="s">
        <v>86</v>
      </c>
      <c r="E2" s="2" t="s">
        <v>341</v>
      </c>
    </row>
    <row r="3" spans="1:5">
      <c r="A3" s="3" t="s">
        <v>342</v>
      </c>
    </row>
    <row r="4" spans="1:5">
      <c r="A4" s="4" t="s">
        <v>343</v>
      </c>
      <c r="B4" s="6" t="n">
        <v>24</v>
      </c>
      <c r="C4" s="6" t="n">
        <v>25</v>
      </c>
    </row>
    <row r="5" spans="1:5">
      <c r="A5" s="4" t="s">
        <v>344</v>
      </c>
      <c r="B5" s="4" t="s">
        <v>345</v>
      </c>
    </row>
    <row r="6" spans="1:5">
      <c r="A6" s="4" t="s">
        <v>346</v>
      </c>
      <c r="B6" s="6" t="n">
        <v>32</v>
      </c>
      <c r="D6" s="6" t="n">
        <v>38</v>
      </c>
    </row>
    <row r="7" spans="1:5">
      <c r="A7" s="4" t="s">
        <v>113</v>
      </c>
      <c r="B7" s="5" t="n">
        <v>93</v>
      </c>
      <c r="C7" s="6" t="n">
        <v>96</v>
      </c>
      <c r="D7" s="5" t="n">
        <v>92</v>
      </c>
      <c r="E7" s="6" t="n">
        <v>91</v>
      </c>
    </row>
    <row r="8" spans="1:5">
      <c r="A8" s="4" t="s">
        <v>347</v>
      </c>
    </row>
    <row r="9" spans="1:5">
      <c r="A9" s="3" t="s">
        <v>342</v>
      </c>
    </row>
    <row r="10" spans="1:5">
      <c r="A10" s="4" t="s">
        <v>113</v>
      </c>
      <c r="B10" s="5" t="n">
        <v>93</v>
      </c>
      <c r="D10" s="5" t="n">
        <v>92</v>
      </c>
    </row>
    <row r="11" spans="1:5">
      <c r="A11" s="4" t="s">
        <v>348</v>
      </c>
    </row>
    <row r="12" spans="1:5">
      <c r="A12" s="3" t="s">
        <v>342</v>
      </c>
    </row>
    <row r="13" spans="1:5">
      <c r="A13" s="4" t="s">
        <v>113</v>
      </c>
      <c r="B13" s="6" t="n">
        <v>15</v>
      </c>
      <c r="D13" s="6" t="n">
        <v>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49</v>
      </c>
      <c r="B1" s="2" t="s">
        <v>1</v>
      </c>
    </row>
    <row r="2" spans="1:3">
      <c r="B2" s="2" t="s">
        <v>2</v>
      </c>
      <c r="C2" s="2" t="s">
        <v>58</v>
      </c>
    </row>
    <row r="3" spans="1:3">
      <c r="A3" s="3" t="s">
        <v>342</v>
      </c>
    </row>
    <row r="4" spans="1:3">
      <c r="A4" s="4" t="s">
        <v>215</v>
      </c>
      <c r="B4" s="6" t="n">
        <v>456</v>
      </c>
      <c r="C4" s="6" t="n">
        <v>419</v>
      </c>
    </row>
    <row r="5" spans="1:3">
      <c r="A5" s="4" t="s">
        <v>350</v>
      </c>
    </row>
    <row r="6" spans="1:3">
      <c r="A6" s="3" t="s">
        <v>342</v>
      </c>
    </row>
    <row r="7" spans="1:3">
      <c r="A7" s="4" t="s">
        <v>215</v>
      </c>
      <c r="B7" s="5" t="n">
        <v>159</v>
      </c>
      <c r="C7" s="5" t="n">
        <v>154</v>
      </c>
    </row>
    <row r="8" spans="1:3">
      <c r="A8" s="4" t="s">
        <v>351</v>
      </c>
    </row>
    <row r="9" spans="1:3">
      <c r="A9" s="3" t="s">
        <v>342</v>
      </c>
    </row>
    <row r="10" spans="1:3">
      <c r="A10" s="4" t="s">
        <v>215</v>
      </c>
      <c r="B10" s="5" t="n">
        <v>107</v>
      </c>
      <c r="C10" s="5" t="n">
        <v>94</v>
      </c>
    </row>
    <row r="11" spans="1:3">
      <c r="A11" s="4" t="s">
        <v>352</v>
      </c>
    </row>
    <row r="12" spans="1:3">
      <c r="A12" s="3" t="s">
        <v>342</v>
      </c>
    </row>
    <row r="13" spans="1:3">
      <c r="A13" s="4" t="s">
        <v>215</v>
      </c>
      <c r="B13" s="5" t="n">
        <v>148</v>
      </c>
      <c r="C13" s="5" t="n">
        <v>146</v>
      </c>
    </row>
    <row r="14" spans="1:3">
      <c r="A14" s="4" t="s">
        <v>353</v>
      </c>
    </row>
    <row r="15" spans="1:3">
      <c r="A15" s="3" t="s">
        <v>342</v>
      </c>
    </row>
    <row r="16" spans="1:3">
      <c r="A16" s="4" t="s">
        <v>215</v>
      </c>
      <c r="B16" s="5" t="n">
        <v>18</v>
      </c>
      <c r="C16" s="5" t="n">
        <v>16</v>
      </c>
    </row>
    <row r="17" spans="1:3">
      <c r="A17" s="4" t="s">
        <v>354</v>
      </c>
    </row>
    <row r="18" spans="1:3">
      <c r="A18" s="3" t="s">
        <v>342</v>
      </c>
    </row>
    <row r="19" spans="1:3">
      <c r="A19" s="4" t="s">
        <v>215</v>
      </c>
      <c r="B19" s="5" t="n">
        <v>7</v>
      </c>
      <c r="C19" s="5" t="n">
        <v>10</v>
      </c>
    </row>
    <row r="20" spans="1:3">
      <c r="A20" s="4" t="s">
        <v>355</v>
      </c>
    </row>
    <row r="21" spans="1:3">
      <c r="A21" s="3" t="s">
        <v>342</v>
      </c>
    </row>
    <row r="22" spans="1:3">
      <c r="A22" s="4" t="s">
        <v>215</v>
      </c>
      <c r="B22" s="5" t="n">
        <v>18</v>
      </c>
    </row>
    <row r="23" spans="1:3">
      <c r="A23" s="4" t="s">
        <v>347</v>
      </c>
    </row>
    <row r="24" spans="1:3">
      <c r="A24" s="3" t="s">
        <v>342</v>
      </c>
    </row>
    <row r="25" spans="1:3">
      <c r="A25" s="4" t="s">
        <v>215</v>
      </c>
      <c r="B25" s="5" t="n">
        <v>438</v>
      </c>
      <c r="C25" s="5" t="n">
        <v>419</v>
      </c>
    </row>
    <row r="26" spans="1:3">
      <c r="A26" s="4" t="s">
        <v>356</v>
      </c>
    </row>
    <row r="27" spans="1:3">
      <c r="A27" s="3" t="s">
        <v>342</v>
      </c>
    </row>
    <row r="28" spans="1:3">
      <c r="A28" s="4" t="s">
        <v>215</v>
      </c>
      <c r="B28" s="5" t="n">
        <v>159</v>
      </c>
      <c r="C28" s="5" t="n">
        <v>154</v>
      </c>
    </row>
    <row r="29" spans="1:3">
      <c r="A29" s="4" t="s">
        <v>357</v>
      </c>
    </row>
    <row r="30" spans="1:3">
      <c r="A30" s="3" t="s">
        <v>342</v>
      </c>
    </row>
    <row r="31" spans="1:3">
      <c r="A31" s="4" t="s">
        <v>215</v>
      </c>
      <c r="B31" s="5" t="n">
        <v>107</v>
      </c>
      <c r="C31" s="5" t="n">
        <v>94</v>
      </c>
    </row>
    <row r="32" spans="1:3">
      <c r="A32" s="4" t="s">
        <v>358</v>
      </c>
    </row>
    <row r="33" spans="1:3">
      <c r="A33" s="3" t="s">
        <v>342</v>
      </c>
    </row>
    <row r="34" spans="1:3">
      <c r="A34" s="4" t="s">
        <v>215</v>
      </c>
      <c r="B34" s="5" t="n">
        <v>148</v>
      </c>
      <c r="C34" s="5" t="n">
        <v>146</v>
      </c>
    </row>
    <row r="35" spans="1:3">
      <c r="A35" s="4" t="s">
        <v>359</v>
      </c>
    </row>
    <row r="36" spans="1:3">
      <c r="A36" s="3" t="s">
        <v>342</v>
      </c>
    </row>
    <row r="37" spans="1:3">
      <c r="A37" s="4" t="s">
        <v>215</v>
      </c>
      <c r="B37" s="5" t="n">
        <v>18</v>
      </c>
      <c r="C37" s="5" t="n">
        <v>16</v>
      </c>
    </row>
    <row r="38" spans="1:3">
      <c r="A38" s="4" t="s">
        <v>360</v>
      </c>
    </row>
    <row r="39" spans="1:3">
      <c r="A39" s="3" t="s">
        <v>342</v>
      </c>
    </row>
    <row r="40" spans="1:3">
      <c r="A40" s="4" t="s">
        <v>215</v>
      </c>
      <c r="B40" s="5" t="n">
        <v>7</v>
      </c>
      <c r="C40" s="6" t="n">
        <v>10</v>
      </c>
    </row>
    <row r="41" spans="1:3">
      <c r="A41" s="4" t="s">
        <v>348</v>
      </c>
    </row>
    <row r="42" spans="1:3">
      <c r="A42" s="3" t="s">
        <v>342</v>
      </c>
    </row>
    <row r="43" spans="1:3">
      <c r="A43" s="4" t="s">
        <v>215</v>
      </c>
      <c r="B43" s="5" t="n">
        <v>18</v>
      </c>
    </row>
    <row r="44" spans="1:3">
      <c r="A44" s="4" t="s">
        <v>361</v>
      </c>
    </row>
    <row r="45" spans="1:3">
      <c r="A45" s="3" t="s">
        <v>342</v>
      </c>
    </row>
    <row r="46" spans="1:3">
      <c r="A46" s="4" t="s">
        <v>215</v>
      </c>
      <c r="B46" s="6" t="n">
        <v>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62</v>
      </c>
      <c r="B1" s="2" t="s">
        <v>1</v>
      </c>
    </row>
    <row r="2" spans="1:3">
      <c r="B2" s="2" t="s">
        <v>2</v>
      </c>
      <c r="C2" s="2" t="s">
        <v>58</v>
      </c>
    </row>
    <row r="3" spans="1:3">
      <c r="A3" s="3" t="s">
        <v>216</v>
      </c>
    </row>
    <row r="4" spans="1:3">
      <c r="A4" s="4" t="s">
        <v>363</v>
      </c>
      <c r="B4" s="6" t="n">
        <v>92</v>
      </c>
      <c r="C4" s="6" t="n">
        <v>91</v>
      </c>
    </row>
    <row r="5" spans="1:3">
      <c r="A5" s="4" t="s">
        <v>364</v>
      </c>
      <c r="B5" s="5" t="n">
        <v>31</v>
      </c>
      <c r="C5" s="5" t="n">
        <v>38</v>
      </c>
    </row>
    <row r="6" spans="1:3">
      <c r="A6" s="4" t="s">
        <v>365</v>
      </c>
      <c r="B6" s="5" t="n">
        <v>-31</v>
      </c>
      <c r="C6" s="5" t="n">
        <v>-33</v>
      </c>
    </row>
    <row r="7" spans="1:3">
      <c r="A7" s="4" t="s">
        <v>366</v>
      </c>
      <c r="B7" s="6" t="n">
        <v>93</v>
      </c>
      <c r="C7" s="6" t="n">
        <v>9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67</v>
      </c>
      <c r="B1" s="2" t="s">
        <v>1</v>
      </c>
    </row>
    <row r="2" spans="1:3">
      <c r="B2" s="2" t="s">
        <v>2</v>
      </c>
      <c r="C2" s="2" t="s">
        <v>58</v>
      </c>
    </row>
    <row r="3" spans="1:3">
      <c r="A3" s="3" t="s">
        <v>219</v>
      </c>
    </row>
    <row r="4" spans="1:3">
      <c r="A4" s="4" t="s">
        <v>181</v>
      </c>
      <c r="B4" s="6" t="n">
        <v>4</v>
      </c>
      <c r="C4" s="6" t="n">
        <v>6</v>
      </c>
    </row>
    <row r="5" spans="1:3">
      <c r="A5" s="4" t="s">
        <v>368</v>
      </c>
      <c r="B5" s="6" t="n">
        <v>3</v>
      </c>
      <c r="C5" s="6" t="n">
        <v>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9</v>
      </c>
      <c r="C1" s="2" t="s">
        <v>1</v>
      </c>
    </row>
    <row r="2" spans="1:4">
      <c r="C2" s="2" t="s">
        <v>2</v>
      </c>
      <c r="D2" s="2" t="s">
        <v>58</v>
      </c>
    </row>
    <row r="3" spans="1:4">
      <c r="A3" s="3" t="s">
        <v>370</v>
      </c>
    </row>
    <row r="4" spans="1:4">
      <c r="A4" s="4" t="s">
        <v>67</v>
      </c>
      <c r="C4" s="6" t="n">
        <v>4</v>
      </c>
      <c r="D4" s="6" t="n">
        <v>6</v>
      </c>
    </row>
    <row r="5" spans="1:4">
      <c r="A5" s="4" t="s">
        <v>179</v>
      </c>
      <c r="C5" s="5" t="n">
        <v>4</v>
      </c>
      <c r="D5" s="5" t="n">
        <v>4</v>
      </c>
    </row>
    <row r="6" spans="1:4">
      <c r="A6" s="4" t="s">
        <v>347</v>
      </c>
    </row>
    <row r="7" spans="1:4">
      <c r="A7" s="3" t="s">
        <v>370</v>
      </c>
    </row>
    <row r="8" spans="1:4">
      <c r="A8" s="4" t="s">
        <v>67</v>
      </c>
      <c r="B8" s="4" t="s">
        <v>116</v>
      </c>
      <c r="C8" s="5" t="n">
        <v>1</v>
      </c>
      <c r="D8" s="5" t="n">
        <v>2</v>
      </c>
    </row>
    <row r="9" spans="1:4">
      <c r="A9" s="4" t="s">
        <v>371</v>
      </c>
      <c r="C9" s="5" t="n">
        <v>1</v>
      </c>
      <c r="D9" s="5" t="n">
        <v>2</v>
      </c>
    </row>
    <row r="10" spans="1:4">
      <c r="A10" s="4" t="s">
        <v>372</v>
      </c>
      <c r="C10" s="5" t="n">
        <v>1</v>
      </c>
    </row>
    <row r="11" spans="1:4">
      <c r="A11" s="4" t="s">
        <v>348</v>
      </c>
    </row>
    <row r="12" spans="1:4">
      <c r="A12" s="3" t="s">
        <v>370</v>
      </c>
    </row>
    <row r="13" spans="1:4">
      <c r="A13" s="4" t="s">
        <v>67</v>
      </c>
      <c r="B13" s="4" t="s">
        <v>373</v>
      </c>
      <c r="C13" s="5" t="n">
        <v>3</v>
      </c>
      <c r="D13" s="5" t="n">
        <v>4</v>
      </c>
    </row>
    <row r="14" spans="1:4">
      <c r="A14" s="4" t="s">
        <v>374</v>
      </c>
    </row>
    <row r="15" spans="1:4">
      <c r="A15" s="3" t="s">
        <v>370</v>
      </c>
    </row>
    <row r="16" spans="1:4">
      <c r="A16" s="4" t="s">
        <v>375</v>
      </c>
      <c r="C16" s="5" t="n">
        <v>2</v>
      </c>
      <c r="D16" s="5" t="n">
        <v>1</v>
      </c>
    </row>
    <row r="17" spans="1:4">
      <c r="A17" s="4" t="s">
        <v>376</v>
      </c>
      <c r="C17" s="5" t="n">
        <v>1</v>
      </c>
      <c r="D17" s="6" t="n">
        <v>3</v>
      </c>
    </row>
    <row r="18" spans="1:4">
      <c r="A18" s="4" t="s">
        <v>372</v>
      </c>
      <c r="C18" s="6" t="n">
        <v>3</v>
      </c>
    </row>
    <row r="19" spans="1:4"/>
    <row r="20" spans="1:4">
      <c r="A20" s="4" t="s">
        <v>116</v>
      </c>
      <c r="B20" s="4" t="s">
        <v>377</v>
      </c>
    </row>
    <row r="21" spans="1:4">
      <c r="A21" s="4" t="s">
        <v>373</v>
      </c>
      <c r="B21" s="4" t="s">
        <v>378</v>
      </c>
    </row>
  </sheetData>
  <mergeCells count="5">
    <mergeCell ref="A1:B2"/>
    <mergeCell ref="C1:D1"/>
    <mergeCell ref="A19:C19"/>
    <mergeCell ref="B20:C20"/>
    <mergeCell ref="B21:C2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58</v>
      </c>
    </row>
    <row r="3" spans="1:3">
      <c r="A3" s="3" t="s">
        <v>219</v>
      </c>
    </row>
    <row r="4" spans="1:3">
      <c r="A4" s="4" t="s">
        <v>380</v>
      </c>
      <c r="B4" s="6" t="n">
        <v>1</v>
      </c>
      <c r="C4" s="6" t="n">
        <v>7</v>
      </c>
    </row>
    <row r="5" spans="1:3">
      <c r="A5" s="4" t="s">
        <v>381</v>
      </c>
      <c r="B5" s="5" t="n">
        <v>4</v>
      </c>
      <c r="C5" s="5" t="n">
        <v>6</v>
      </c>
    </row>
    <row r="6" spans="1:3">
      <c r="A6" s="4" t="s">
        <v>382</v>
      </c>
      <c r="B6" s="5" t="n">
        <v>-1</v>
      </c>
      <c r="C6" s="5" t="n">
        <v>-7</v>
      </c>
    </row>
    <row r="7" spans="1:3">
      <c r="A7" s="4" t="s">
        <v>383</v>
      </c>
      <c r="B7" s="6" t="n">
        <v>4</v>
      </c>
      <c r="C7" s="6" t="n">
        <v>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384</v>
      </c>
      <c r="B1" s="2" t="s">
        <v>385</v>
      </c>
    </row>
    <row r="2" spans="1:2">
      <c r="A2" s="3" t="s">
        <v>222</v>
      </c>
    </row>
    <row r="3" spans="1:2">
      <c r="A3" s="4" t="s">
        <v>386</v>
      </c>
      <c r="B3" s="6" t="n">
        <v>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7</v>
      </c>
      <c r="C1" s="2" t="s">
        <v>1</v>
      </c>
    </row>
    <row r="2" spans="1:4">
      <c r="C2" s="2" t="s">
        <v>2</v>
      </c>
      <c r="D2" s="2" t="s">
        <v>58</v>
      </c>
    </row>
    <row r="3" spans="1:4">
      <c r="A3" s="3" t="s">
        <v>388</v>
      </c>
    </row>
    <row r="4" spans="1:4">
      <c r="A4" s="4" t="s">
        <v>60</v>
      </c>
      <c r="C4" s="6" t="n">
        <v>65</v>
      </c>
      <c r="D4" s="6" t="n">
        <v>63</v>
      </c>
    </row>
    <row r="5" spans="1:4">
      <c r="A5" s="4" t="s">
        <v>61</v>
      </c>
      <c r="C5" s="5" t="n">
        <v>29</v>
      </c>
      <c r="D5" s="5" t="n">
        <v>25</v>
      </c>
    </row>
    <row r="6" spans="1:4">
      <c r="A6" s="4" t="s">
        <v>62</v>
      </c>
      <c r="C6" s="5" t="n">
        <v>13</v>
      </c>
      <c r="D6" s="5" t="n">
        <v>13</v>
      </c>
    </row>
    <row r="7" spans="1:4">
      <c r="A7" s="4" t="s">
        <v>63</v>
      </c>
      <c r="C7" s="5" t="n">
        <v>1</v>
      </c>
      <c r="D7" s="5" t="n">
        <v>1</v>
      </c>
    </row>
    <row r="8" spans="1:4">
      <c r="A8" s="4" t="s">
        <v>67</v>
      </c>
      <c r="B8" s="4" t="s">
        <v>116</v>
      </c>
      <c r="C8" s="5" t="n">
        <v>4</v>
      </c>
      <c r="D8" s="5" t="n">
        <v>1</v>
      </c>
    </row>
    <row r="9" spans="1:4">
      <c r="A9" s="4" t="s">
        <v>389</v>
      </c>
      <c r="C9" s="5" t="n">
        <v>17</v>
      </c>
      <c r="D9" s="5" t="n">
        <v>22</v>
      </c>
    </row>
    <row r="10" spans="1:4">
      <c r="A10" s="4" t="s">
        <v>390</v>
      </c>
      <c r="C10" s="5" t="n">
        <v>5</v>
      </c>
      <c r="D10" s="5" t="n">
        <v>6</v>
      </c>
    </row>
    <row r="11" spans="1:4">
      <c r="A11" s="4" t="s">
        <v>75</v>
      </c>
      <c r="C11" s="5" t="n">
        <v>13</v>
      </c>
      <c r="D11" s="6" t="n">
        <v>16</v>
      </c>
    </row>
    <row r="12" spans="1:4">
      <c r="A12" s="4" t="s">
        <v>391</v>
      </c>
      <c r="C12" s="6" t="n">
        <v>4</v>
      </c>
    </row>
    <row r="13" spans="1:4"/>
    <row r="14" spans="1:4">
      <c r="A14" s="4" t="s">
        <v>116</v>
      </c>
      <c r="B14" s="4" t="s">
        <v>392</v>
      </c>
    </row>
  </sheetData>
  <mergeCells count="4">
    <mergeCell ref="A1:B2"/>
    <mergeCell ref="C1:D1"/>
    <mergeCell ref="A13:C13"/>
    <mergeCell ref="B14:C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86</v>
      </c>
    </row>
    <row r="2" spans="1:3">
      <c r="A2" s="3" t="s">
        <v>222</v>
      </c>
    </row>
    <row r="3" spans="1:3">
      <c r="A3" s="4" t="s">
        <v>394</v>
      </c>
      <c r="B3" s="6" t="n">
        <v>43</v>
      </c>
      <c r="C3" s="6" t="n">
        <v>40</v>
      </c>
    </row>
    <row r="4" spans="1:3">
      <c r="A4" s="4" t="s">
        <v>90</v>
      </c>
      <c r="B4" s="5" t="n">
        <v>2</v>
      </c>
      <c r="C4" s="5" t="n">
        <v>2</v>
      </c>
    </row>
    <row r="5" spans="1:3">
      <c r="A5" s="4" t="s">
        <v>91</v>
      </c>
      <c r="B5" s="5" t="n">
        <v>4</v>
      </c>
      <c r="C5" s="5" t="n">
        <v>3</v>
      </c>
    </row>
    <row r="6" spans="1:3">
      <c r="A6" s="4" t="s">
        <v>93</v>
      </c>
      <c r="B6" s="5" t="n">
        <v>49</v>
      </c>
      <c r="C6" s="5" t="n">
        <v>45</v>
      </c>
    </row>
    <row r="7" spans="1:3">
      <c r="A7" s="4" t="s">
        <v>95</v>
      </c>
      <c r="B7" s="5" t="n">
        <v>8</v>
      </c>
      <c r="C7" s="5" t="n">
        <v>8</v>
      </c>
    </row>
    <row r="8" spans="1:3">
      <c r="A8" s="4" t="s">
        <v>96</v>
      </c>
      <c r="B8" s="5" t="n">
        <v>2</v>
      </c>
      <c r="C8" s="5" t="n">
        <v>2</v>
      </c>
    </row>
    <row r="9" spans="1:3">
      <c r="A9" s="4" t="s">
        <v>97</v>
      </c>
      <c r="B9" s="5" t="n">
        <v>178</v>
      </c>
      <c r="C9" s="5" t="n">
        <v>183</v>
      </c>
    </row>
    <row r="10" spans="1:3">
      <c r="A10" s="4" t="s">
        <v>98</v>
      </c>
      <c r="B10" s="5" t="n">
        <v>626</v>
      </c>
      <c r="C10" s="5" t="n">
        <v>622</v>
      </c>
    </row>
    <row r="11" spans="1:3">
      <c r="A11" s="4" t="s">
        <v>100</v>
      </c>
      <c r="B11" s="5" t="n">
        <v>12</v>
      </c>
      <c r="C11" s="5" t="n">
        <v>13</v>
      </c>
    </row>
    <row r="12" spans="1:3">
      <c r="A12" s="4" t="s">
        <v>102</v>
      </c>
      <c r="B12" s="5" t="n">
        <v>1</v>
      </c>
      <c r="C12" s="5" t="n">
        <v>1</v>
      </c>
    </row>
    <row r="13" spans="1:3">
      <c r="A13" s="4" t="s">
        <v>103</v>
      </c>
      <c r="B13" s="5" t="n">
        <v>1</v>
      </c>
      <c r="C13" s="5" t="n">
        <v>1</v>
      </c>
    </row>
    <row r="14" spans="1:3">
      <c r="A14" s="4" t="s">
        <v>105</v>
      </c>
      <c r="B14" s="5" t="n">
        <v>877</v>
      </c>
      <c r="C14" s="5" t="n">
        <v>875</v>
      </c>
    </row>
    <row r="15" spans="1:3">
      <c r="A15" s="4" t="s">
        <v>107</v>
      </c>
      <c r="B15" s="5" t="n">
        <v>8</v>
      </c>
      <c r="C15" s="5" t="n">
        <v>8</v>
      </c>
    </row>
    <row r="16" spans="1:3">
      <c r="A16" s="4" t="s">
        <v>109</v>
      </c>
      <c r="B16" s="5" t="n">
        <v>2</v>
      </c>
      <c r="C16" s="5" t="n">
        <v>5</v>
      </c>
    </row>
    <row r="17" spans="1:3">
      <c r="A17" s="4" t="s">
        <v>112</v>
      </c>
      <c r="B17" s="5" t="n">
        <v>24</v>
      </c>
      <c r="C17" s="5" t="n">
        <v>23</v>
      </c>
    </row>
    <row r="18" spans="1:3">
      <c r="A18" s="4" t="s">
        <v>113</v>
      </c>
      <c r="B18" s="5" t="n">
        <v>3</v>
      </c>
      <c r="C18" s="5" t="n">
        <v>4</v>
      </c>
    </row>
    <row r="19" spans="1:3">
      <c r="A19" s="4" t="s">
        <v>114</v>
      </c>
      <c r="B19" s="5" t="n">
        <v>1</v>
      </c>
      <c r="C19" s="5" t="n">
        <v>1</v>
      </c>
    </row>
    <row r="20" spans="1:3">
      <c r="A20" s="4" t="s">
        <v>118</v>
      </c>
      <c r="B20" s="5" t="n">
        <v>38</v>
      </c>
      <c r="C20" s="5" t="n">
        <v>40</v>
      </c>
    </row>
    <row r="21" spans="1:3">
      <c r="A21" s="4" t="s">
        <v>121</v>
      </c>
      <c r="B21" s="5" t="n">
        <v>2</v>
      </c>
      <c r="C21" s="5" t="n">
        <v>1</v>
      </c>
    </row>
    <row r="22" spans="1:3">
      <c r="A22" s="4" t="s">
        <v>122</v>
      </c>
      <c r="B22" s="5" t="n">
        <v>6</v>
      </c>
      <c r="C22" s="5" t="n">
        <v>6</v>
      </c>
    </row>
    <row r="23" spans="1:3">
      <c r="A23" s="4" t="s">
        <v>123</v>
      </c>
      <c r="B23" s="5" t="n">
        <v>2</v>
      </c>
      <c r="C23" s="5" t="n">
        <v>2</v>
      </c>
    </row>
    <row r="24" spans="1:3">
      <c r="A24" s="4" t="s">
        <v>395</v>
      </c>
      <c r="B24" s="5" t="n">
        <v>48</v>
      </c>
      <c r="C24" s="5" t="n">
        <v>50</v>
      </c>
    </row>
    <row r="25" spans="1:3">
      <c r="A25" s="4" t="s">
        <v>396</v>
      </c>
      <c r="B25" s="6" t="n">
        <v>3</v>
      </c>
      <c r="C25" s="6" t="n">
        <v>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58</v>
      </c>
    </row>
    <row r="3" spans="1:3">
      <c r="A3" s="3" t="s">
        <v>222</v>
      </c>
    </row>
    <row r="4" spans="1:3">
      <c r="A4" s="4" t="s">
        <v>398</v>
      </c>
      <c r="C4" s="6" t="n">
        <v>1</v>
      </c>
    </row>
    <row r="5" spans="1:3">
      <c r="A5" s="4" t="s">
        <v>399</v>
      </c>
      <c r="B5" s="6" t="n">
        <v>1</v>
      </c>
      <c r="C5" s="5" t="n">
        <v>1</v>
      </c>
    </row>
    <row r="6" spans="1:3">
      <c r="A6" s="4" t="s">
        <v>400</v>
      </c>
      <c r="B6" s="6" t="n">
        <v>-1</v>
      </c>
      <c r="C6" s="6"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3"/>
    <col customWidth="1" max="3" min="3" width="36"/>
    <col customWidth="1" max="4" min="4" width="49"/>
    <col customWidth="1" max="5" min="5" width="55"/>
    <col customWidth="1" max="6" min="6" width="25"/>
    <col customWidth="1" max="7" min="7" width="9"/>
  </cols>
  <sheetData>
    <row r="1" spans="1:7">
      <c r="A1" s="1" t="s">
        <v>144</v>
      </c>
      <c r="B1" s="2" t="s">
        <v>145</v>
      </c>
      <c r="C1" s="2" t="s">
        <v>146</v>
      </c>
      <c r="D1" s="2" t="s">
        <v>147</v>
      </c>
      <c r="E1" s="2" t="s">
        <v>148</v>
      </c>
      <c r="F1" s="2" t="s">
        <v>149</v>
      </c>
      <c r="G1" s="2" t="s">
        <v>150</v>
      </c>
    </row>
    <row r="2" spans="1:7">
      <c r="A2" s="4" t="s">
        <v>151</v>
      </c>
      <c r="B2" s="5" t="n">
        <v>147000000</v>
      </c>
    </row>
    <row r="3" spans="1:7">
      <c r="A3" s="4" t="s">
        <v>152</v>
      </c>
      <c r="B3" s="6" t="n">
        <v>2</v>
      </c>
      <c r="C3" s="6" t="n">
        <v>2309</v>
      </c>
      <c r="D3" s="6" t="n">
        <v>156</v>
      </c>
      <c r="E3" s="6" t="n">
        <v>5</v>
      </c>
      <c r="F3" s="6" t="n">
        <v>-267</v>
      </c>
      <c r="G3" s="6" t="n">
        <v>2204</v>
      </c>
    </row>
    <row r="4" spans="1:7">
      <c r="A4" s="4" t="s">
        <v>153</v>
      </c>
      <c r="F4" s="5" t="n">
        <v>-12000000</v>
      </c>
    </row>
    <row r="5" spans="1:7">
      <c r="A5" s="4" t="s">
        <v>154</v>
      </c>
      <c r="D5" s="5" t="n">
        <v>70</v>
      </c>
      <c r="G5" s="5" t="n">
        <v>70</v>
      </c>
    </row>
    <row r="6" spans="1:7">
      <c r="A6" s="4" t="s">
        <v>155</v>
      </c>
      <c r="E6" s="5" t="n">
        <v>-2</v>
      </c>
      <c r="G6" s="5" t="n">
        <v>-2</v>
      </c>
    </row>
    <row r="7" spans="1:7">
      <c r="A7" s="4" t="s">
        <v>77</v>
      </c>
      <c r="D7" s="5" t="n">
        <v>70</v>
      </c>
      <c r="E7" s="5" t="n">
        <v>-2</v>
      </c>
      <c r="G7" s="5" t="n">
        <v>68</v>
      </c>
    </row>
    <row r="8" spans="1:7">
      <c r="A8" s="4" t="s">
        <v>156</v>
      </c>
      <c r="C8" s="5" t="n">
        <v>5</v>
      </c>
      <c r="G8" s="5" t="n">
        <v>5</v>
      </c>
    </row>
    <row r="9" spans="1:7">
      <c r="A9" s="4" t="s">
        <v>157</v>
      </c>
      <c r="C9" s="5" t="n">
        <v>4</v>
      </c>
      <c r="G9" s="5" t="n">
        <v>4</v>
      </c>
    </row>
    <row r="10" spans="1:7">
      <c r="A10" s="4" t="s">
        <v>158</v>
      </c>
      <c r="F10" s="6" t="n">
        <v>-2</v>
      </c>
      <c r="G10" s="5" t="n">
        <v>-2</v>
      </c>
    </row>
    <row r="11" spans="1:7">
      <c r="A11" s="4" t="s">
        <v>159</v>
      </c>
      <c r="B11" s="5" t="n">
        <v>148000000</v>
      </c>
    </row>
    <row r="12" spans="1:7">
      <c r="A12" s="4" t="s">
        <v>160</v>
      </c>
      <c r="B12" s="6" t="n">
        <v>2</v>
      </c>
      <c r="C12" s="5" t="n">
        <v>2318</v>
      </c>
      <c r="D12" s="5" t="n">
        <v>226</v>
      </c>
      <c r="E12" s="5" t="n">
        <v>3</v>
      </c>
      <c r="F12" s="6" t="n">
        <v>-269</v>
      </c>
      <c r="G12" s="5" t="n">
        <v>2280</v>
      </c>
    </row>
    <row r="13" spans="1:7">
      <c r="A13" s="4" t="s">
        <v>161</v>
      </c>
      <c r="F13" s="5" t="n">
        <v>-12000000</v>
      </c>
    </row>
    <row r="14" spans="1:7">
      <c r="A14" s="4" t="s">
        <v>162</v>
      </c>
      <c r="B14" s="5" t="n">
        <v>148000000</v>
      </c>
    </row>
    <row r="15" spans="1:7">
      <c r="A15" s="4" t="s">
        <v>163</v>
      </c>
      <c r="B15" s="6" t="n">
        <v>2</v>
      </c>
      <c r="C15" s="5" t="n">
        <v>2334</v>
      </c>
      <c r="D15" s="5" t="n">
        <v>291</v>
      </c>
      <c r="E15" s="5" t="n">
        <v>9</v>
      </c>
      <c r="F15" s="6" t="n">
        <v>-313</v>
      </c>
      <c r="G15" s="6" t="n">
        <v>2322</v>
      </c>
    </row>
    <row r="16" spans="1:7">
      <c r="A16" s="4" t="s">
        <v>164</v>
      </c>
      <c r="F16" s="5" t="n">
        <v>-12000000</v>
      </c>
      <c r="G16" s="5" t="n">
        <v>-12464905</v>
      </c>
    </row>
    <row r="17" spans="1:7">
      <c r="A17" s="4" t="s">
        <v>154</v>
      </c>
      <c r="D17" s="5" t="n">
        <v>14</v>
      </c>
      <c r="G17" s="6" t="n">
        <v>14</v>
      </c>
    </row>
    <row r="18" spans="1:7">
      <c r="A18" s="4" t="s">
        <v>155</v>
      </c>
      <c r="E18" s="5" t="n">
        <v>-50</v>
      </c>
      <c r="G18" s="5" t="n">
        <v>-50</v>
      </c>
    </row>
    <row r="19" spans="1:7">
      <c r="A19" s="4" t="s">
        <v>77</v>
      </c>
      <c r="D19" s="5" t="n">
        <v>14</v>
      </c>
      <c r="E19" s="5" t="n">
        <v>-50</v>
      </c>
      <c r="G19" s="5" t="n">
        <v>-36</v>
      </c>
    </row>
    <row r="20" spans="1:7">
      <c r="A20" s="4" t="s">
        <v>156</v>
      </c>
      <c r="C20" s="5" t="n">
        <v>2</v>
      </c>
      <c r="G20" s="5" t="n">
        <v>2</v>
      </c>
    </row>
    <row r="21" spans="1:7">
      <c r="A21" s="4" t="s">
        <v>157</v>
      </c>
      <c r="C21" s="5" t="n">
        <v>5</v>
      </c>
      <c r="G21" s="5" t="n">
        <v>5</v>
      </c>
    </row>
    <row r="22" spans="1:7">
      <c r="A22" s="4" t="s">
        <v>165</v>
      </c>
      <c r="F22" s="5" t="n">
        <v>-4000000</v>
      </c>
    </row>
    <row r="23" spans="1:7">
      <c r="A23" s="4" t="s">
        <v>158</v>
      </c>
      <c r="F23" s="6" t="n">
        <v>-103</v>
      </c>
      <c r="G23" s="5" t="n">
        <v>-103</v>
      </c>
    </row>
    <row r="24" spans="1:7">
      <c r="A24" s="4" t="s">
        <v>166</v>
      </c>
      <c r="B24" s="5" t="n">
        <v>148000000</v>
      </c>
    </row>
    <row r="25" spans="1:7">
      <c r="A25" s="4" t="s">
        <v>167</v>
      </c>
      <c r="B25" s="6" t="n">
        <v>2</v>
      </c>
      <c r="C25" s="6" t="n">
        <v>2341</v>
      </c>
      <c r="D25" s="6" t="n">
        <v>305</v>
      </c>
      <c r="E25" s="6" t="n">
        <v>-41</v>
      </c>
      <c r="F25" s="6" t="n">
        <v>-417</v>
      </c>
      <c r="G25" s="6" t="n">
        <v>2190</v>
      </c>
    </row>
    <row r="26" spans="1:7">
      <c r="A26" s="4" t="s">
        <v>168</v>
      </c>
      <c r="F26" s="5" t="n">
        <v>-16000000</v>
      </c>
      <c r="G26" s="5" t="n">
        <v>-162122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401</v>
      </c>
      <c r="B1" s="2" t="s">
        <v>402</v>
      </c>
    </row>
    <row r="2" spans="1:2">
      <c r="A2" s="3" t="s">
        <v>225</v>
      </c>
    </row>
    <row r="3" spans="1:2">
      <c r="A3" s="4" t="s">
        <v>403</v>
      </c>
      <c r="B3" s="6" t="n">
        <v>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58</v>
      </c>
    </row>
    <row r="3" spans="1:3">
      <c r="A3" s="3" t="s">
        <v>283</v>
      </c>
    </row>
    <row r="4" spans="1:3">
      <c r="A4" s="4" t="s">
        <v>380</v>
      </c>
      <c r="B4" s="6" t="n">
        <v>111</v>
      </c>
      <c r="C4" s="6" t="n">
        <v>111</v>
      </c>
    </row>
    <row r="5" spans="1:3">
      <c r="A5" s="4" t="s">
        <v>405</v>
      </c>
      <c r="B5" s="5" t="n">
        <v>13</v>
      </c>
      <c r="C5" s="5" t="n">
        <v>8</v>
      </c>
    </row>
    <row r="6" spans="1:3">
      <c r="A6" s="4" t="s">
        <v>406</v>
      </c>
      <c r="B6" s="5" t="n">
        <v>-8</v>
      </c>
      <c r="C6" s="5" t="n">
        <v>-6</v>
      </c>
    </row>
    <row r="7" spans="1:3">
      <c r="A7" s="4" t="s">
        <v>383</v>
      </c>
      <c r="B7" s="6" t="n">
        <v>116</v>
      </c>
      <c r="C7" s="6" t="n">
        <v>1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58</v>
      </c>
    </row>
    <row r="3" spans="1:3">
      <c r="A3" s="3" t="s">
        <v>283</v>
      </c>
    </row>
    <row r="4" spans="1:3">
      <c r="A4" s="4" t="s">
        <v>380</v>
      </c>
      <c r="B4" s="6" t="n">
        <v>80</v>
      </c>
      <c r="C4" s="6" t="n">
        <v>28</v>
      </c>
    </row>
    <row r="5" spans="1:3">
      <c r="A5" s="4" t="s">
        <v>408</v>
      </c>
      <c r="B5" s="5" t="n">
        <v>12</v>
      </c>
      <c r="C5" s="5" t="n">
        <v>6</v>
      </c>
    </row>
    <row r="6" spans="1:3">
      <c r="A6" s="4" t="s">
        <v>406</v>
      </c>
      <c r="B6" s="5" t="n">
        <v>-11</v>
      </c>
      <c r="C6" s="5" t="n">
        <v>-11</v>
      </c>
    </row>
    <row r="7" spans="1:3">
      <c r="A7" s="4" t="s">
        <v>383</v>
      </c>
      <c r="B7" s="6" t="n">
        <v>81</v>
      </c>
      <c r="C7" s="6" t="n">
        <v>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09</v>
      </c>
      <c r="B1" s="2" t="s">
        <v>1</v>
      </c>
    </row>
    <row r="2" spans="1:3">
      <c r="B2" s="2" t="s">
        <v>2</v>
      </c>
      <c r="C2" s="2" t="s">
        <v>58</v>
      </c>
    </row>
    <row r="3" spans="1:3">
      <c r="A3" s="3" t="s">
        <v>410</v>
      </c>
    </row>
    <row r="4" spans="1:3">
      <c r="A4" s="4" t="s">
        <v>411</v>
      </c>
      <c r="B4" s="6" t="n">
        <v>0</v>
      </c>
    </row>
    <row r="5" spans="1:3">
      <c r="A5" s="4" t="s">
        <v>412</v>
      </c>
      <c r="B5" s="5" t="n">
        <v>26</v>
      </c>
    </row>
    <row r="6" spans="1:3">
      <c r="A6" s="4" t="s">
        <v>413</v>
      </c>
      <c r="B6" s="5" t="n">
        <v>35</v>
      </c>
    </row>
    <row r="7" spans="1:3">
      <c r="A7" s="4" t="s">
        <v>414</v>
      </c>
      <c r="B7" s="5" t="n">
        <v>33</v>
      </c>
    </row>
    <row r="8" spans="1:3">
      <c r="A8" s="4" t="s">
        <v>415</v>
      </c>
      <c r="B8" s="5" t="n">
        <v>29</v>
      </c>
    </row>
    <row r="9" spans="1:3">
      <c r="A9" s="4" t="s">
        <v>416</v>
      </c>
      <c r="B9" s="5" t="n">
        <v>20</v>
      </c>
    </row>
    <row r="10" spans="1:3">
      <c r="A10" s="4" t="s">
        <v>417</v>
      </c>
      <c r="B10" s="5" t="n">
        <v>11</v>
      </c>
    </row>
    <row r="11" spans="1:3">
      <c r="A11" s="4" t="s">
        <v>418</v>
      </c>
    </row>
    <row r="12" spans="1:3">
      <c r="A12" s="3" t="s">
        <v>410</v>
      </c>
    </row>
    <row r="13" spans="1:3">
      <c r="A13" s="4" t="s">
        <v>419</v>
      </c>
      <c r="B13" s="6" t="n">
        <v>0</v>
      </c>
      <c r="C13"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0</v>
      </c>
      <c r="B1" s="2" t="s">
        <v>1</v>
      </c>
    </row>
    <row r="2" spans="1:3">
      <c r="B2" s="2" t="s">
        <v>385</v>
      </c>
    </row>
    <row r="3" spans="1:3">
      <c r="A3" s="3" t="s">
        <v>421</v>
      </c>
    </row>
    <row r="4" spans="1:3">
      <c r="A4" s="4" t="s">
        <v>380</v>
      </c>
      <c r="B4" s="6" t="n">
        <v>2096</v>
      </c>
    </row>
    <row r="5" spans="1:3">
      <c r="A5" s="4" t="s">
        <v>247</v>
      </c>
      <c r="B5" s="5" t="n">
        <v>11</v>
      </c>
    </row>
    <row r="6" spans="1:3">
      <c r="A6" s="4" t="s">
        <v>422</v>
      </c>
      <c r="B6" s="5" t="n">
        <v>-12</v>
      </c>
    </row>
    <row r="7" spans="1:3">
      <c r="A7" s="4" t="s">
        <v>383</v>
      </c>
      <c r="B7" s="5" t="n">
        <v>2095</v>
      </c>
    </row>
    <row r="8" spans="1:3">
      <c r="A8" s="4" t="s">
        <v>347</v>
      </c>
    </row>
    <row r="9" spans="1:3">
      <c r="A9" s="3" t="s">
        <v>421</v>
      </c>
    </row>
    <row r="10" spans="1:3">
      <c r="A10" s="4" t="s">
        <v>380</v>
      </c>
      <c r="B10" s="5" t="n">
        <v>1946</v>
      </c>
    </row>
    <row r="11" spans="1:3">
      <c r="A11" s="4" t="s">
        <v>247</v>
      </c>
      <c r="B11" s="5" t="n">
        <v>11</v>
      </c>
    </row>
    <row r="12" spans="1:3">
      <c r="A12" s="4" t="s">
        <v>422</v>
      </c>
      <c r="B12" s="5" t="n">
        <v>-2</v>
      </c>
    </row>
    <row r="13" spans="1:3">
      <c r="A13" s="4" t="s">
        <v>383</v>
      </c>
      <c r="B13" s="5" t="n">
        <v>1955</v>
      </c>
    </row>
    <row r="14" spans="1:3">
      <c r="A14" s="4" t="s">
        <v>348</v>
      </c>
    </row>
    <row r="15" spans="1:3">
      <c r="A15" s="3" t="s">
        <v>421</v>
      </c>
    </row>
    <row r="16" spans="1:3">
      <c r="A16" s="4" t="s">
        <v>380</v>
      </c>
      <c r="B16" s="5" t="n">
        <v>150</v>
      </c>
      <c r="C16" s="4" t="s">
        <v>116</v>
      </c>
    </row>
    <row r="17" spans="1:3">
      <c r="A17" s="4" t="s">
        <v>247</v>
      </c>
      <c r="B17" s="5" t="n">
        <v>0</v>
      </c>
      <c r="C17" s="4" t="s">
        <v>116</v>
      </c>
    </row>
    <row r="18" spans="1:3">
      <c r="A18" s="4" t="s">
        <v>422</v>
      </c>
      <c r="B18" s="5" t="n">
        <v>-10</v>
      </c>
      <c r="C18" s="4" t="s">
        <v>116</v>
      </c>
    </row>
    <row r="19" spans="1:3">
      <c r="A19" s="4" t="s">
        <v>383</v>
      </c>
      <c r="B19" s="6" t="n">
        <v>140</v>
      </c>
      <c r="C19" s="4" t="s">
        <v>116</v>
      </c>
    </row>
    <row r="20" spans="1:3"/>
    <row r="21" spans="1:3">
      <c r="A21" s="4" t="s">
        <v>116</v>
      </c>
      <c r="B21" s="4" t="s">
        <v>423</v>
      </c>
    </row>
  </sheetData>
  <mergeCells count="5">
    <mergeCell ref="A1:A2"/>
    <mergeCell ref="B1:C1"/>
    <mergeCell ref="B2:C2"/>
    <mergeCell ref="A20:C20"/>
    <mergeCell ref="B21:C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424</v>
      </c>
      <c r="C1" s="2" t="s">
        <v>2</v>
      </c>
      <c r="D1" s="2" t="s">
        <v>86</v>
      </c>
    </row>
    <row r="2" spans="1:4">
      <c r="A2" s="3" t="s">
        <v>425</v>
      </c>
    </row>
    <row r="3" spans="1:4">
      <c r="A3" s="4" t="s">
        <v>426</v>
      </c>
      <c r="C3" s="6" t="n">
        <v>1614</v>
      </c>
      <c r="D3" s="6" t="n">
        <v>1626</v>
      </c>
    </row>
    <row r="4" spans="1:4">
      <c r="A4" s="4" t="s">
        <v>427</v>
      </c>
      <c r="C4" s="5" t="n">
        <v>-465</v>
      </c>
      <c r="D4" s="5" t="n">
        <v>-457</v>
      </c>
    </row>
    <row r="5" spans="1:4">
      <c r="A5" s="4" t="s">
        <v>428</v>
      </c>
      <c r="C5" s="5" t="n">
        <v>1149</v>
      </c>
      <c r="D5" s="5" t="n">
        <v>1169</v>
      </c>
    </row>
    <row r="6" spans="1:4">
      <c r="A6" s="4" t="s">
        <v>429</v>
      </c>
    </row>
    <row r="7" spans="1:4">
      <c r="A7" s="3" t="s">
        <v>425</v>
      </c>
    </row>
    <row r="8" spans="1:4">
      <c r="A8" s="4" t="s">
        <v>426</v>
      </c>
      <c r="C8" s="5" t="n">
        <v>649</v>
      </c>
      <c r="D8" s="5" t="n">
        <v>659</v>
      </c>
    </row>
    <row r="9" spans="1:4">
      <c r="A9" s="4" t="s">
        <v>427</v>
      </c>
      <c r="C9" s="5" t="n">
        <v>-429</v>
      </c>
      <c r="D9" s="5" t="n">
        <v>-423</v>
      </c>
    </row>
    <row r="10" spans="1:4">
      <c r="A10" s="4" t="s">
        <v>428</v>
      </c>
      <c r="C10" s="5" t="n">
        <v>219</v>
      </c>
      <c r="D10" s="5" t="n">
        <v>236</v>
      </c>
    </row>
    <row r="11" spans="1:4">
      <c r="A11" s="4" t="s">
        <v>430</v>
      </c>
    </row>
    <row r="12" spans="1:4">
      <c r="A12" s="3" t="s">
        <v>425</v>
      </c>
    </row>
    <row r="13" spans="1:4">
      <c r="A13" s="4" t="s">
        <v>426</v>
      </c>
      <c r="C13" s="5" t="n">
        <v>77</v>
      </c>
      <c r="D13" s="5" t="n">
        <v>79</v>
      </c>
    </row>
    <row r="14" spans="1:4">
      <c r="A14" s="4" t="s">
        <v>427</v>
      </c>
      <c r="C14" s="5" t="n">
        <v>-35</v>
      </c>
      <c r="D14" s="5" t="n">
        <v>-34</v>
      </c>
    </row>
    <row r="15" spans="1:4">
      <c r="A15" s="4" t="s">
        <v>428</v>
      </c>
      <c r="C15" s="5" t="n">
        <v>41</v>
      </c>
      <c r="D15" s="5" t="n">
        <v>45</v>
      </c>
    </row>
    <row r="16" spans="1:4">
      <c r="A16" s="4" t="s">
        <v>418</v>
      </c>
    </row>
    <row r="17" spans="1:4">
      <c r="A17" s="3" t="s">
        <v>425</v>
      </c>
    </row>
    <row r="18" spans="1:4">
      <c r="A18" s="4" t="s">
        <v>426</v>
      </c>
      <c r="B18" s="4" t="s">
        <v>116</v>
      </c>
      <c r="C18" s="5" t="n">
        <v>888</v>
      </c>
      <c r="D18" s="5" t="n">
        <v>888</v>
      </c>
    </row>
    <row r="19" spans="1:4">
      <c r="A19" s="4" t="s">
        <v>428</v>
      </c>
      <c r="B19" s="4" t="s">
        <v>116</v>
      </c>
      <c r="C19" s="6" t="n">
        <v>888</v>
      </c>
      <c r="D19" s="6" t="n">
        <v>888</v>
      </c>
    </row>
    <row r="20" spans="1:4"/>
    <row r="21" spans="1:4">
      <c r="A21" s="4" t="s">
        <v>116</v>
      </c>
      <c r="B21" s="4" t="s">
        <v>431</v>
      </c>
    </row>
  </sheetData>
  <mergeCells count="3">
    <mergeCell ref="A1:B1"/>
    <mergeCell ref="A20:C20"/>
    <mergeCell ref="B21:C2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432</v>
      </c>
      <c r="B1" s="2" t="s">
        <v>433</v>
      </c>
      <c r="C1" s="2" t="s">
        <v>434</v>
      </c>
      <c r="D1" s="2" t="s">
        <v>2</v>
      </c>
      <c r="E1" s="2" t="s">
        <v>58</v>
      </c>
      <c r="F1" s="2" t="s">
        <v>435</v>
      </c>
    </row>
    <row r="2" spans="1:6">
      <c r="A2" s="3" t="s">
        <v>436</v>
      </c>
    </row>
    <row r="3" spans="1:6">
      <c r="A3" s="4" t="s">
        <v>179</v>
      </c>
      <c r="D3" s="6" t="n">
        <v>4</v>
      </c>
      <c r="E3" s="6" t="n">
        <v>4</v>
      </c>
    </row>
    <row r="4" spans="1:6">
      <c r="A4" s="4" t="s">
        <v>437</v>
      </c>
      <c r="D4" s="5" t="n">
        <v>3</v>
      </c>
      <c r="E4" s="6" t="n">
        <v>3</v>
      </c>
    </row>
    <row r="5" spans="1:6">
      <c r="A5" s="4" t="s">
        <v>438</v>
      </c>
      <c r="D5" s="6" t="n">
        <v>48</v>
      </c>
    </row>
    <row r="6" spans="1:6">
      <c r="A6" s="4" t="s">
        <v>439</v>
      </c>
      <c r="D6" s="4" t="s">
        <v>440</v>
      </c>
    </row>
    <row r="7" spans="1:6">
      <c r="A7" s="4" t="s">
        <v>441</v>
      </c>
      <c r="C7" s="4" t="s">
        <v>442</v>
      </c>
    </row>
    <row r="8" spans="1:6">
      <c r="A8" s="4" t="s">
        <v>443</v>
      </c>
      <c r="F8" s="5" t="n">
        <v>1000000</v>
      </c>
    </row>
    <row r="9" spans="1:6">
      <c r="A9" s="4" t="s">
        <v>444</v>
      </c>
      <c r="C9" s="5" t="n">
        <v>843584</v>
      </c>
    </row>
    <row r="10" spans="1:6">
      <c r="A10" s="4" t="s">
        <v>445</v>
      </c>
      <c r="D10" s="5" t="n">
        <v>814400</v>
      </c>
    </row>
    <row r="11" spans="1:6">
      <c r="A11" s="4" t="s">
        <v>446</v>
      </c>
      <c r="D11" s="4" t="s">
        <v>447</v>
      </c>
    </row>
    <row r="12" spans="1:6">
      <c r="A12" s="4" t="s">
        <v>448</v>
      </c>
    </row>
    <row r="13" spans="1:6">
      <c r="A13" s="3" t="s">
        <v>436</v>
      </c>
    </row>
    <row r="14" spans="1:6">
      <c r="A14" s="4" t="s">
        <v>441</v>
      </c>
      <c r="B14" s="4" t="s">
        <v>4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9</v>
      </c>
      <c r="B1" s="2" t="s">
        <v>450</v>
      </c>
      <c r="C1" s="2" t="s">
        <v>451</v>
      </c>
      <c r="D1" s="2" t="s">
        <v>452</v>
      </c>
      <c r="E1" s="2" t="s">
        <v>58</v>
      </c>
      <c r="F1" s="2" t="s">
        <v>86</v>
      </c>
      <c r="G1" s="2" t="s">
        <v>86</v>
      </c>
      <c r="H1" s="2" t="s">
        <v>2</v>
      </c>
      <c r="I1" s="2" t="s">
        <v>453</v>
      </c>
      <c r="J1" s="2" t="s">
        <v>341</v>
      </c>
    </row>
    <row r="2" spans="1:10">
      <c r="A2" s="4" t="s">
        <v>454</v>
      </c>
    </row>
    <row r="3" spans="1:10">
      <c r="A3" s="3" t="s">
        <v>455</v>
      </c>
    </row>
    <row r="4" spans="1:10">
      <c r="A4" s="4" t="s">
        <v>456</v>
      </c>
      <c r="B4" s="6" t="n">
        <v>441</v>
      </c>
      <c r="C4" s="6" t="n">
        <v>171</v>
      </c>
      <c r="D4" s="6" t="n">
        <v>38</v>
      </c>
      <c r="E4" s="6" t="n">
        <v>441</v>
      </c>
      <c r="F4" s="6" t="n">
        <v>650</v>
      </c>
    </row>
    <row r="5" spans="1:10">
      <c r="A5" s="4" t="s">
        <v>457</v>
      </c>
      <c r="B5" s="5" t="n">
        <v>650</v>
      </c>
      <c r="E5" s="5" t="n">
        <v>650</v>
      </c>
      <c r="F5" s="5" t="n">
        <v>550</v>
      </c>
      <c r="G5" s="6" t="n">
        <v>550</v>
      </c>
      <c r="H5" s="6" t="n">
        <v>550</v>
      </c>
      <c r="I5" s="6" t="n">
        <v>550</v>
      </c>
      <c r="J5" s="6" t="n">
        <v>650</v>
      </c>
    </row>
    <row r="6" spans="1:10">
      <c r="A6" s="4" t="s">
        <v>458</v>
      </c>
      <c r="B6" s="5" t="n">
        <v>11</v>
      </c>
      <c r="C6" s="6" t="n">
        <v>0</v>
      </c>
      <c r="D6" s="6" t="n">
        <v>1</v>
      </c>
      <c r="E6" s="5" t="n">
        <v>11</v>
      </c>
      <c r="G6" s="5" t="n">
        <v>12</v>
      </c>
    </row>
    <row r="7" spans="1:10">
      <c r="A7" s="4" t="s">
        <v>459</v>
      </c>
      <c r="E7" s="6" t="n">
        <v>11</v>
      </c>
      <c r="F7" s="6" t="n">
        <v>12</v>
      </c>
      <c r="G7" s="6" t="n">
        <v>12</v>
      </c>
    </row>
    <row r="8" spans="1:10">
      <c r="A8" s="4" t="s">
        <v>460</v>
      </c>
      <c r="H8" s="6" t="n">
        <v>7</v>
      </c>
    </row>
    <row r="9" spans="1:10">
      <c r="A9" s="4" t="s">
        <v>461</v>
      </c>
    </row>
    <row r="10" spans="1:10">
      <c r="A10" s="3" t="s">
        <v>455</v>
      </c>
    </row>
    <row r="11" spans="1:10">
      <c r="A11" s="4" t="s">
        <v>456</v>
      </c>
      <c r="B11" s="5" t="n">
        <v>209</v>
      </c>
    </row>
    <row r="12" spans="1:10">
      <c r="A12" s="4" t="s">
        <v>457</v>
      </c>
      <c r="B12" s="5" t="n">
        <v>650</v>
      </c>
    </row>
    <row r="13" spans="1:10">
      <c r="A13" s="4" t="s">
        <v>458</v>
      </c>
      <c r="B13" s="6"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2</v>
      </c>
      <c r="C1" s="2" t="s">
        <v>1</v>
      </c>
    </row>
    <row r="2" spans="1:4">
      <c r="C2" s="2" t="s">
        <v>2</v>
      </c>
      <c r="D2" s="2" t="s">
        <v>58</v>
      </c>
    </row>
    <row r="3" spans="1:4">
      <c r="A3" s="3" t="s">
        <v>463</v>
      </c>
    </row>
    <row r="4" spans="1:4">
      <c r="A4" s="4" t="s">
        <v>464</v>
      </c>
      <c r="C4" s="6" t="n">
        <v>9</v>
      </c>
      <c r="D4" s="6" t="n">
        <v>5</v>
      </c>
    </row>
    <row r="5" spans="1:4">
      <c r="A5" s="3" t="s">
        <v>465</v>
      </c>
    </row>
    <row r="6" spans="1:4">
      <c r="A6" s="4" t="s">
        <v>466</v>
      </c>
      <c r="C6" s="5" t="n">
        <v>-61</v>
      </c>
      <c r="D6" s="5" t="n">
        <v>-7</v>
      </c>
    </row>
    <row r="7" spans="1:4">
      <c r="A7" s="4" t="s">
        <v>467</v>
      </c>
      <c r="C7" s="5" t="n">
        <v>12</v>
      </c>
      <c r="D7" s="5" t="n">
        <v>5</v>
      </c>
    </row>
    <row r="8" spans="1:4">
      <c r="A8" s="4" t="s">
        <v>468</v>
      </c>
      <c r="C8" s="5" t="n">
        <v>-49</v>
      </c>
      <c r="D8" s="5" t="n">
        <v>-1</v>
      </c>
    </row>
    <row r="9" spans="1:4">
      <c r="A9" s="4" t="s">
        <v>469</v>
      </c>
      <c r="B9" s="4" t="s">
        <v>116</v>
      </c>
      <c r="C9" s="5" t="n">
        <v>-1</v>
      </c>
    </row>
    <row r="10" spans="1:4">
      <c r="A10" s="4" t="s">
        <v>470</v>
      </c>
      <c r="C10" s="5" t="n">
        <v>-50</v>
      </c>
      <c r="D10" s="5" t="n">
        <v>-2</v>
      </c>
    </row>
    <row r="11" spans="1:4">
      <c r="A11" s="4" t="s">
        <v>471</v>
      </c>
      <c r="C11" s="5" t="n">
        <v>-41</v>
      </c>
      <c r="D11" s="5" t="n">
        <v>3</v>
      </c>
    </row>
    <row r="12" spans="1:4">
      <c r="A12" s="4" t="s">
        <v>472</v>
      </c>
    </row>
    <row r="13" spans="1:4">
      <c r="A13" s="3" t="s">
        <v>463</v>
      </c>
    </row>
    <row r="14" spans="1:4">
      <c r="A14" s="4" t="s">
        <v>464</v>
      </c>
      <c r="C14" s="5" t="n">
        <v>13</v>
      </c>
      <c r="D14" s="5" t="n">
        <v>20</v>
      </c>
    </row>
    <row r="15" spans="1:4">
      <c r="A15" s="3" t="s">
        <v>465</v>
      </c>
    </row>
    <row r="16" spans="1:4">
      <c r="A16" s="4" t="s">
        <v>466</v>
      </c>
      <c r="C16" s="5" t="n">
        <v>-45</v>
      </c>
      <c r="D16" s="5" t="n">
        <v>-7</v>
      </c>
    </row>
    <row r="17" spans="1:4">
      <c r="A17" s="4" t="s">
        <v>467</v>
      </c>
      <c r="C17" s="5" t="n">
        <v>12</v>
      </c>
      <c r="D17" s="5" t="n">
        <v>5</v>
      </c>
    </row>
    <row r="18" spans="1:4">
      <c r="A18" s="4" t="s">
        <v>468</v>
      </c>
      <c r="C18" s="5" t="n">
        <v>-34</v>
      </c>
      <c r="D18" s="5" t="n">
        <v>-2</v>
      </c>
    </row>
    <row r="19" spans="1:4">
      <c r="A19" s="4" t="s">
        <v>469</v>
      </c>
      <c r="B19" s="4" t="s">
        <v>116</v>
      </c>
      <c r="C19" s="5" t="n">
        <v>-1</v>
      </c>
    </row>
    <row r="20" spans="1:4">
      <c r="A20" s="4" t="s">
        <v>470</v>
      </c>
      <c r="C20" s="5" t="n">
        <v>-34</v>
      </c>
      <c r="D20" s="5" t="n">
        <v>-3</v>
      </c>
    </row>
    <row r="21" spans="1:4">
      <c r="A21" s="4" t="s">
        <v>471</v>
      </c>
      <c r="C21" s="5" t="n">
        <v>-21</v>
      </c>
      <c r="D21" s="5" t="n">
        <v>17</v>
      </c>
    </row>
    <row r="22" spans="1:4">
      <c r="A22" s="4" t="s">
        <v>473</v>
      </c>
    </row>
    <row r="23" spans="1:4">
      <c r="A23" s="3" t="s">
        <v>463</v>
      </c>
    </row>
    <row r="24" spans="1:4">
      <c r="A24" s="4" t="s">
        <v>464</v>
      </c>
      <c r="C24" s="5" t="n">
        <v>-5</v>
      </c>
      <c r="D24" s="5" t="n">
        <v>-15</v>
      </c>
    </row>
    <row r="25" spans="1:4">
      <c r="A25" s="3" t="s">
        <v>465</v>
      </c>
    </row>
    <row r="26" spans="1:4">
      <c r="A26" s="4" t="s">
        <v>466</v>
      </c>
      <c r="C26" s="5" t="n">
        <v>-15</v>
      </c>
      <c r="D26" s="5" t="n">
        <v>1</v>
      </c>
    </row>
    <row r="27" spans="1:4">
      <c r="A27" s="4" t="s">
        <v>468</v>
      </c>
      <c r="C27" s="5" t="n">
        <v>-15</v>
      </c>
      <c r="D27" s="5" t="n">
        <v>1</v>
      </c>
    </row>
    <row r="28" spans="1:4">
      <c r="A28" s="4" t="s">
        <v>470</v>
      </c>
      <c r="C28" s="5" t="n">
        <v>-15</v>
      </c>
      <c r="D28" s="5" t="n">
        <v>1</v>
      </c>
    </row>
    <row r="29" spans="1:4">
      <c r="A29" s="4" t="s">
        <v>471</v>
      </c>
      <c r="C29" s="6" t="n">
        <v>-20</v>
      </c>
      <c r="D29" s="6" t="n">
        <v>-14</v>
      </c>
    </row>
    <row r="30" spans="1:4"/>
    <row r="31" spans="1:4">
      <c r="A31" s="4" t="s">
        <v>116</v>
      </c>
      <c r="B31" s="4" t="s">
        <v>474</v>
      </c>
    </row>
  </sheetData>
  <mergeCells count="4">
    <mergeCell ref="A1:B2"/>
    <mergeCell ref="C1:D1"/>
    <mergeCell ref="A30:C30"/>
    <mergeCell ref="B31:C3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58</v>
      </c>
    </row>
    <row r="3" spans="1:3">
      <c r="A3" s="3" t="s">
        <v>476</v>
      </c>
    </row>
    <row r="4" spans="1:3">
      <c r="A4" s="4" t="s">
        <v>390</v>
      </c>
      <c r="B4" s="6" t="n">
        <v>2</v>
      </c>
      <c r="C4" s="6" t="n">
        <v>-3</v>
      </c>
    </row>
    <row r="5" spans="1:3">
      <c r="A5" s="4" t="s">
        <v>76</v>
      </c>
      <c r="B5" s="5" t="n">
        <v>14</v>
      </c>
      <c r="C5" s="5" t="n">
        <v>70</v>
      </c>
    </row>
    <row r="6" spans="1:3">
      <c r="A6" s="4" t="s">
        <v>477</v>
      </c>
    </row>
    <row r="7" spans="1:3">
      <c r="A7" s="3" t="s">
        <v>476</v>
      </c>
    </row>
    <row r="8" spans="1:3">
      <c r="A8" s="4" t="s">
        <v>478</v>
      </c>
      <c r="C8" s="4" t="s">
        <v>66</v>
      </c>
    </row>
    <row r="9" spans="1:3">
      <c r="A9" s="4" t="s">
        <v>390</v>
      </c>
      <c r="C9" s="4" t="s">
        <v>66</v>
      </c>
    </row>
    <row r="10" spans="1:3">
      <c r="A10" s="4" t="s">
        <v>76</v>
      </c>
      <c r="B10" s="5" t="n">
        <v>1</v>
      </c>
      <c r="C10" s="4" t="s">
        <v>66</v>
      </c>
    </row>
    <row r="11" spans="1:3">
      <c r="A11" s="4" t="s">
        <v>479</v>
      </c>
    </row>
    <row r="12" spans="1:3">
      <c r="A12" s="3" t="s">
        <v>476</v>
      </c>
    </row>
    <row r="13" spans="1:3">
      <c r="A13" s="4" t="s">
        <v>480</v>
      </c>
      <c r="C13" s="5" t="n">
        <v>-1</v>
      </c>
    </row>
    <row r="14" spans="1:3">
      <c r="A14" s="4" t="s">
        <v>481</v>
      </c>
    </row>
    <row r="15" spans="1:3">
      <c r="A15" s="3" t="s">
        <v>476</v>
      </c>
    </row>
    <row r="16" spans="1:3">
      <c r="A16" s="4" t="s">
        <v>480</v>
      </c>
      <c r="B16" s="6" t="n">
        <v>1</v>
      </c>
      <c r="C16" s="6"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58</v>
      </c>
    </row>
    <row r="3" spans="1:3">
      <c r="A3" s="3" t="s">
        <v>170</v>
      </c>
    </row>
    <row r="4" spans="1:3">
      <c r="A4" s="4" t="s">
        <v>171</v>
      </c>
      <c r="B4" s="6" t="n">
        <v>368</v>
      </c>
      <c r="C4" s="6" t="n">
        <v>313</v>
      </c>
    </row>
    <row r="5" spans="1:3">
      <c r="A5" s="3" t="s">
        <v>172</v>
      </c>
    </row>
    <row r="6" spans="1:3">
      <c r="A6" s="4" t="s">
        <v>76</v>
      </c>
      <c r="B6" s="5" t="n">
        <v>14</v>
      </c>
      <c r="C6" s="5" t="n">
        <v>70</v>
      </c>
    </row>
    <row r="7" spans="1:3">
      <c r="A7" s="3" t="s">
        <v>173</v>
      </c>
    </row>
    <row r="8" spans="1:3">
      <c r="A8" s="4" t="s">
        <v>75</v>
      </c>
      <c r="B8" s="5" t="n">
        <v>-13</v>
      </c>
      <c r="C8" s="5" t="n">
        <v>-16</v>
      </c>
    </row>
    <row r="9" spans="1:3">
      <c r="A9" s="4" t="s">
        <v>174</v>
      </c>
      <c r="B9" s="5" t="n">
        <v>19</v>
      </c>
      <c r="C9" s="5" t="n">
        <v>18</v>
      </c>
    </row>
    <row r="10" spans="1:3">
      <c r="A10" s="4" t="s">
        <v>63</v>
      </c>
      <c r="B10" s="5" t="n">
        <v>9</v>
      </c>
      <c r="C10" s="5" t="n">
        <v>5</v>
      </c>
    </row>
    <row r="11" spans="1:3">
      <c r="A11" s="4" t="s">
        <v>175</v>
      </c>
      <c r="B11" s="5" t="n">
        <v>1</v>
      </c>
      <c r="C11" s="5" t="n">
        <v>1</v>
      </c>
    </row>
    <row r="12" spans="1:3">
      <c r="A12" s="4" t="s">
        <v>176</v>
      </c>
      <c r="B12" s="5" t="n">
        <v>5</v>
      </c>
      <c r="C12" s="5" t="n">
        <v>5</v>
      </c>
    </row>
    <row r="13" spans="1:3">
      <c r="A13" s="4" t="s">
        <v>65</v>
      </c>
      <c r="B13" s="4" t="s">
        <v>66</v>
      </c>
      <c r="C13" s="5" t="n">
        <v>1</v>
      </c>
    </row>
    <row r="14" spans="1:3">
      <c r="A14" s="4" t="s">
        <v>177</v>
      </c>
      <c r="B14" s="4" t="s">
        <v>66</v>
      </c>
      <c r="C14" s="5" t="n">
        <v>-1</v>
      </c>
    </row>
    <row r="15" spans="1:3">
      <c r="A15" s="4" t="s">
        <v>68</v>
      </c>
      <c r="B15" s="4" t="s">
        <v>66</v>
      </c>
      <c r="C15" s="5" t="n">
        <v>-40</v>
      </c>
    </row>
    <row r="16" spans="1:3">
      <c r="A16" s="4" t="s">
        <v>71</v>
      </c>
      <c r="B16" s="4" t="s">
        <v>66</v>
      </c>
      <c r="C16" s="5" t="n">
        <v>6</v>
      </c>
    </row>
    <row r="17" spans="1:3">
      <c r="A17" s="4" t="s">
        <v>178</v>
      </c>
      <c r="B17" s="5" t="n">
        <v>1</v>
      </c>
      <c r="C17" s="5" t="n">
        <v>3</v>
      </c>
    </row>
    <row r="18" spans="1:3">
      <c r="A18" s="4" t="s">
        <v>179</v>
      </c>
      <c r="B18" s="5" t="n">
        <v>4</v>
      </c>
      <c r="C18" s="5" t="n">
        <v>4</v>
      </c>
    </row>
    <row r="19" spans="1:3">
      <c r="A19" s="4" t="s">
        <v>180</v>
      </c>
      <c r="B19" s="4" t="s">
        <v>66</v>
      </c>
      <c r="C19" s="5" t="n">
        <v>-1</v>
      </c>
    </row>
    <row r="20" spans="1:3">
      <c r="A20" s="4" t="s">
        <v>181</v>
      </c>
      <c r="B20" s="5" t="n">
        <v>4</v>
      </c>
      <c r="C20" s="5" t="n">
        <v>6</v>
      </c>
    </row>
    <row r="21" spans="1:3">
      <c r="A21" s="4" t="s">
        <v>182</v>
      </c>
      <c r="B21" s="5" t="n">
        <v>-1</v>
      </c>
      <c r="C21" s="5" t="n">
        <v>-5</v>
      </c>
    </row>
    <row r="22" spans="1:3">
      <c r="A22" s="4" t="s">
        <v>64</v>
      </c>
      <c r="B22" s="5" t="n">
        <v>1</v>
      </c>
      <c r="C22" s="5" t="n">
        <v>1</v>
      </c>
    </row>
    <row r="23" spans="1:3">
      <c r="A23" s="4" t="s">
        <v>183</v>
      </c>
      <c r="B23" s="5" t="n">
        <v>-3</v>
      </c>
      <c r="C23" s="5" t="n">
        <v>-1</v>
      </c>
    </row>
    <row r="24" spans="1:3">
      <c r="A24" s="4" t="s">
        <v>112</v>
      </c>
      <c r="B24" s="5" t="n">
        <v>3</v>
      </c>
      <c r="C24" s="5" t="n">
        <v>13</v>
      </c>
    </row>
    <row r="25" spans="1:3">
      <c r="A25" s="3" t="s">
        <v>184</v>
      </c>
    </row>
    <row r="26" spans="1:3">
      <c r="A26" s="4" t="s">
        <v>185</v>
      </c>
      <c r="B26" s="5" t="n">
        <v>-1</v>
      </c>
      <c r="C26" s="5" t="n">
        <v>9</v>
      </c>
    </row>
    <row r="27" spans="1:3">
      <c r="A27" s="4" t="s">
        <v>186</v>
      </c>
      <c r="B27" s="5" t="n">
        <v>5</v>
      </c>
      <c r="C27" s="5" t="n">
        <v>-1</v>
      </c>
    </row>
    <row r="28" spans="1:3">
      <c r="A28" s="4" t="s">
        <v>107</v>
      </c>
      <c r="B28" s="5" t="n">
        <v>2</v>
      </c>
      <c r="C28" s="5" t="n">
        <v>4</v>
      </c>
    </row>
    <row r="29" spans="1:3">
      <c r="A29" s="4" t="s">
        <v>113</v>
      </c>
      <c r="B29" s="5" t="n">
        <v>2</v>
      </c>
      <c r="C29" s="5" t="n">
        <v>5</v>
      </c>
    </row>
    <row r="30" spans="1:3">
      <c r="A30" s="4" t="s">
        <v>187</v>
      </c>
      <c r="B30" s="5" t="n">
        <v>-3</v>
      </c>
      <c r="C30" s="5" t="n">
        <v>-21</v>
      </c>
    </row>
    <row r="31" spans="1:3">
      <c r="A31" s="4" t="s">
        <v>111</v>
      </c>
      <c r="B31" s="5" t="n">
        <v>6</v>
      </c>
      <c r="C31" s="5" t="n">
        <v>6</v>
      </c>
    </row>
    <row r="32" spans="1:3">
      <c r="A32" s="4" t="s">
        <v>188</v>
      </c>
      <c r="B32" s="4" t="s">
        <v>66</v>
      </c>
      <c r="C32" s="5" t="n">
        <v>4</v>
      </c>
    </row>
    <row r="33" spans="1:3">
      <c r="A33" s="4" t="s">
        <v>189</v>
      </c>
      <c r="B33" s="5" t="n">
        <v>55</v>
      </c>
      <c r="C33" s="5" t="n">
        <v>73</v>
      </c>
    </row>
    <row r="34" spans="1:3">
      <c r="A34" s="3" t="s">
        <v>190</v>
      </c>
    </row>
    <row r="35" spans="1:3">
      <c r="A35" s="4" t="s">
        <v>191</v>
      </c>
      <c r="B35" s="5" t="n">
        <v>-9</v>
      </c>
      <c r="C35" s="5" t="n">
        <v>-9</v>
      </c>
    </row>
    <row r="36" spans="1:3">
      <c r="A36" s="4" t="s">
        <v>192</v>
      </c>
      <c r="B36" s="5" t="n">
        <v>-26</v>
      </c>
      <c r="C36" s="5" t="n">
        <v>-100</v>
      </c>
    </row>
    <row r="37" spans="1:3">
      <c r="A37" s="4" t="s">
        <v>193</v>
      </c>
      <c r="B37" s="5" t="n">
        <v>-7</v>
      </c>
      <c r="C37" s="5" t="n">
        <v>-24</v>
      </c>
    </row>
    <row r="38" spans="1:3">
      <c r="A38" s="4" t="s">
        <v>194</v>
      </c>
      <c r="B38" s="5" t="n">
        <v>11</v>
      </c>
      <c r="C38" s="5" t="n">
        <v>40</v>
      </c>
    </row>
    <row r="39" spans="1:3">
      <c r="A39" s="4" t="s">
        <v>195</v>
      </c>
      <c r="B39" s="5" t="n">
        <v>-31</v>
      </c>
      <c r="C39" s="5" t="n">
        <v>-93</v>
      </c>
    </row>
    <row r="40" spans="1:3">
      <c r="A40" s="3" t="s">
        <v>196</v>
      </c>
    </row>
    <row r="41" spans="1:3">
      <c r="A41" s="4" t="s">
        <v>197</v>
      </c>
      <c r="B41" s="4" t="s">
        <v>66</v>
      </c>
      <c r="C41" s="5" t="n">
        <v>600</v>
      </c>
    </row>
    <row r="42" spans="1:3">
      <c r="A42" s="4" t="s">
        <v>198</v>
      </c>
      <c r="B42" s="5" t="n">
        <v>-25</v>
      </c>
      <c r="C42" s="5" t="n">
        <v>-572</v>
      </c>
    </row>
    <row r="43" spans="1:3">
      <c r="A43" s="4" t="s">
        <v>158</v>
      </c>
      <c r="B43" s="5" t="n">
        <v>-103</v>
      </c>
      <c r="C43" s="5" t="n">
        <v>-2</v>
      </c>
    </row>
    <row r="44" spans="1:3">
      <c r="A44" s="4" t="s">
        <v>199</v>
      </c>
      <c r="B44" s="5" t="n">
        <v>3</v>
      </c>
      <c r="C44" s="5" t="n">
        <v>5</v>
      </c>
    </row>
    <row r="45" spans="1:3">
      <c r="A45" s="4" t="s">
        <v>200</v>
      </c>
      <c r="B45" s="5" t="n">
        <v>-126</v>
      </c>
      <c r="C45" s="5" t="n">
        <v>31</v>
      </c>
    </row>
    <row r="46" spans="1:3">
      <c r="A46" s="3" t="s">
        <v>201</v>
      </c>
    </row>
    <row r="47" spans="1:3">
      <c r="A47" s="4" t="s">
        <v>202</v>
      </c>
      <c r="B47" s="5" t="n">
        <v>11</v>
      </c>
      <c r="C47" s="5" t="n">
        <v>16</v>
      </c>
    </row>
    <row r="48" spans="1:3">
      <c r="A48" s="4" t="s">
        <v>203</v>
      </c>
      <c r="B48" s="4" t="s">
        <v>66</v>
      </c>
      <c r="C48" s="5" t="n">
        <v>3</v>
      </c>
    </row>
    <row r="49" spans="1:3">
      <c r="A49" s="4" t="s">
        <v>204</v>
      </c>
      <c r="B49" s="4" t="s">
        <v>66</v>
      </c>
      <c r="C49" s="4" t="s">
        <v>66</v>
      </c>
    </row>
    <row r="50" spans="1:3">
      <c r="A50" s="4" t="s">
        <v>205</v>
      </c>
      <c r="B50" s="5" t="n">
        <v>10</v>
      </c>
      <c r="C50" s="5" t="n">
        <v>19</v>
      </c>
    </row>
    <row r="51" spans="1:3">
      <c r="A51" s="4" t="s">
        <v>206</v>
      </c>
      <c r="B51" s="5" t="n">
        <v>-2</v>
      </c>
      <c r="C51" s="4" t="s">
        <v>66</v>
      </c>
    </row>
    <row r="52" spans="1:3">
      <c r="A52" s="4" t="s">
        <v>207</v>
      </c>
      <c r="B52" s="5" t="n">
        <v>-94</v>
      </c>
      <c r="C52" s="5" t="n">
        <v>31</v>
      </c>
    </row>
    <row r="53" spans="1:3">
      <c r="A53" s="4" t="s">
        <v>208</v>
      </c>
      <c r="B53" s="6" t="n">
        <v>274</v>
      </c>
      <c r="C53" s="6" t="n">
        <v>3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2</v>
      </c>
      <c r="B1" s="2" t="s">
        <v>2</v>
      </c>
      <c r="C1" s="2" t="s">
        <v>86</v>
      </c>
      <c r="D1" s="2" t="s">
        <v>58</v>
      </c>
      <c r="E1" s="2" t="s">
        <v>341</v>
      </c>
    </row>
    <row r="2" spans="1:5">
      <c r="A2" s="3" t="s">
        <v>483</v>
      </c>
    </row>
    <row r="3" spans="1:5">
      <c r="A3" s="4" t="s">
        <v>88</v>
      </c>
      <c r="B3" s="6" t="n">
        <v>185</v>
      </c>
      <c r="C3" s="6" t="n">
        <v>280</v>
      </c>
      <c r="D3" s="6" t="n">
        <v>255</v>
      </c>
      <c r="E3" s="6" t="n">
        <v>224</v>
      </c>
    </row>
    <row r="4" spans="1:5">
      <c r="A4" s="4" t="s">
        <v>99</v>
      </c>
      <c r="B4" s="5" t="n">
        <v>89</v>
      </c>
      <c r="C4" s="5" t="n">
        <v>89</v>
      </c>
      <c r="D4" s="5" t="n">
        <v>89</v>
      </c>
      <c r="E4" s="5" t="n">
        <v>89</v>
      </c>
    </row>
    <row r="5" spans="1:5">
      <c r="A5" s="4" t="s">
        <v>484</v>
      </c>
      <c r="B5" s="6" t="n">
        <v>274</v>
      </c>
      <c r="C5" s="6" t="n">
        <v>368</v>
      </c>
      <c r="D5" s="6" t="n">
        <v>344</v>
      </c>
      <c r="E5" s="6" t="n">
        <v>3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5</v>
      </c>
      <c r="B1" s="2" t="s">
        <v>1</v>
      </c>
    </row>
    <row r="2" spans="1:4">
      <c r="B2" s="2" t="s">
        <v>2</v>
      </c>
      <c r="C2" s="2" t="s">
        <v>58</v>
      </c>
      <c r="D2" s="2" t="s">
        <v>86</v>
      </c>
    </row>
    <row r="3" spans="1:4">
      <c r="A3" s="3" t="s">
        <v>483</v>
      </c>
    </row>
    <row r="4" spans="1:4">
      <c r="A4" s="4" t="s">
        <v>69</v>
      </c>
      <c r="B4" s="6" t="n">
        <v>16</v>
      </c>
      <c r="C4" s="6" t="n">
        <v>19</v>
      </c>
    </row>
    <row r="5" spans="1:4">
      <c r="A5" s="4" t="s">
        <v>486</v>
      </c>
      <c r="B5" s="5" t="n">
        <v>-1</v>
      </c>
      <c r="C5" s="5" t="n">
        <v>-1</v>
      </c>
    </row>
    <row r="6" spans="1:4">
      <c r="A6" s="4" t="s">
        <v>487</v>
      </c>
      <c r="B6" s="6" t="n">
        <v>2</v>
      </c>
      <c r="C6" s="5" t="n">
        <v>1</v>
      </c>
    </row>
    <row r="7" spans="1:4">
      <c r="A7" s="4" t="s">
        <v>488</v>
      </c>
      <c r="C7" s="5" t="n">
        <v>11</v>
      </c>
    </row>
    <row r="8" spans="1:4">
      <c r="A8" s="4" t="s">
        <v>454</v>
      </c>
    </row>
    <row r="9" spans="1:4">
      <c r="A9" s="3" t="s">
        <v>483</v>
      </c>
    </row>
    <row r="10" spans="1:4">
      <c r="A10" s="4" t="s">
        <v>489</v>
      </c>
      <c r="C10" s="6" t="n">
        <v>11</v>
      </c>
      <c r="D10" s="6" t="n">
        <v>1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58</v>
      </c>
    </row>
    <row r="3" spans="1:3">
      <c r="A3" s="3" t="s">
        <v>240</v>
      </c>
    </row>
    <row r="4" spans="1:3">
      <c r="A4" s="4" t="s">
        <v>491</v>
      </c>
      <c r="B4" s="6" t="n">
        <v>0</v>
      </c>
      <c r="C4" s="6" t="n">
        <v>0</v>
      </c>
    </row>
    <row r="5" spans="1:3">
      <c r="A5" s="4" t="s">
        <v>492</v>
      </c>
      <c r="C5" s="6" t="n">
        <v>0</v>
      </c>
    </row>
    <row r="6" spans="1:3">
      <c r="A6" s="4" t="s">
        <v>493</v>
      </c>
      <c r="B6" s="5" t="n">
        <v>1000000</v>
      </c>
    </row>
    <row r="7" spans="1:3">
      <c r="A7" s="4" t="s">
        <v>494</v>
      </c>
      <c r="B7" s="6" t="n">
        <v>4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86</v>
      </c>
    </row>
    <row r="2" spans="1:3">
      <c r="A2" s="3" t="s">
        <v>496</v>
      </c>
    </row>
    <row r="3" spans="1:3">
      <c r="A3" s="4" t="s">
        <v>497</v>
      </c>
      <c r="B3" s="6" t="n">
        <v>12</v>
      </c>
      <c r="C3" s="6" t="n">
        <v>13</v>
      </c>
    </row>
    <row r="4" spans="1:3">
      <c r="A4" s="4" t="s">
        <v>498</v>
      </c>
      <c r="B4" s="5" t="n">
        <v>12</v>
      </c>
      <c r="C4" s="5" t="n">
        <v>13</v>
      </c>
    </row>
    <row r="5" spans="1:3">
      <c r="A5" s="4" t="s">
        <v>499</v>
      </c>
    </row>
    <row r="6" spans="1:3">
      <c r="A6" s="3" t="s">
        <v>496</v>
      </c>
    </row>
    <row r="7" spans="1:3">
      <c r="A7" s="4" t="s">
        <v>500</v>
      </c>
      <c r="B7" s="5" t="n">
        <v>4</v>
      </c>
      <c r="C7" s="5" t="n">
        <v>4</v>
      </c>
    </row>
    <row r="8" spans="1:3">
      <c r="A8" s="4" t="s">
        <v>501</v>
      </c>
      <c r="B8" s="5" t="n">
        <v>4</v>
      </c>
      <c r="C8" s="5" t="n">
        <v>4</v>
      </c>
    </row>
    <row r="9" spans="1:3">
      <c r="A9" s="4" t="s">
        <v>502</v>
      </c>
    </row>
    <row r="10" spans="1:3">
      <c r="A10" s="3" t="s">
        <v>496</v>
      </c>
    </row>
    <row r="11" spans="1:3">
      <c r="A11" s="4" t="s">
        <v>503</v>
      </c>
      <c r="B11" s="5" t="n">
        <v>8</v>
      </c>
      <c r="C11" s="5" t="n">
        <v>9</v>
      </c>
    </row>
    <row r="12" spans="1:3">
      <c r="A12" s="4" t="s">
        <v>504</v>
      </c>
      <c r="B12" s="6" t="n">
        <v>8</v>
      </c>
      <c r="C12" s="6" t="n">
        <v>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05</v>
      </c>
      <c r="B1" s="2" t="s">
        <v>450</v>
      </c>
      <c r="C1" s="2" t="s">
        <v>506</v>
      </c>
      <c r="D1" s="2" t="s">
        <v>58</v>
      </c>
      <c r="E1" s="2" t="s">
        <v>506</v>
      </c>
      <c r="F1" s="2" t="s">
        <v>2</v>
      </c>
      <c r="G1" s="2" t="s">
        <v>58</v>
      </c>
      <c r="H1" s="2" t="s">
        <v>86</v>
      </c>
      <c r="I1" s="2" t="s">
        <v>453</v>
      </c>
      <c r="J1" s="2" t="s">
        <v>507</v>
      </c>
    </row>
    <row r="2" spans="1:10">
      <c r="A2" s="3" t="s">
        <v>508</v>
      </c>
    </row>
    <row r="3" spans="1:10">
      <c r="A3" s="4" t="s">
        <v>71</v>
      </c>
      <c r="F3" s="4" t="s">
        <v>66</v>
      </c>
      <c r="G3" s="6" t="n">
        <v>6000000</v>
      </c>
    </row>
    <row r="4" spans="1:10">
      <c r="A4" s="4" t="s">
        <v>509</v>
      </c>
      <c r="F4" s="4" t="s">
        <v>66</v>
      </c>
      <c r="G4" s="5" t="n">
        <v>600000000</v>
      </c>
    </row>
    <row r="5" spans="1:10">
      <c r="A5" s="4" t="s">
        <v>510</v>
      </c>
      <c r="F5" s="4" t="s">
        <v>66</v>
      </c>
      <c r="G5" s="5" t="n">
        <v>40000000</v>
      </c>
    </row>
    <row r="6" spans="1:10">
      <c r="A6" s="4" t="s">
        <v>511</v>
      </c>
    </row>
    <row r="7" spans="1:10">
      <c r="A7" s="3" t="s">
        <v>508</v>
      </c>
    </row>
    <row r="8" spans="1:10">
      <c r="A8" s="4" t="s">
        <v>512</v>
      </c>
      <c r="J8" s="6" t="n">
        <v>600000000</v>
      </c>
    </row>
    <row r="9" spans="1:10">
      <c r="A9" s="4" t="s">
        <v>513</v>
      </c>
    </row>
    <row r="10" spans="1:10">
      <c r="A10" s="3" t="s">
        <v>508</v>
      </c>
    </row>
    <row r="11" spans="1:10">
      <c r="A11" s="4" t="s">
        <v>512</v>
      </c>
      <c r="I11" s="6" t="n">
        <v>600000000</v>
      </c>
    </row>
    <row r="12" spans="1:10">
      <c r="A12" s="4" t="s">
        <v>514</v>
      </c>
    </row>
    <row r="13" spans="1:10">
      <c r="A13" s="3" t="s">
        <v>508</v>
      </c>
    </row>
    <row r="14" spans="1:10">
      <c r="A14" s="4" t="s">
        <v>515</v>
      </c>
      <c r="F14" s="4" t="s">
        <v>516</v>
      </c>
    </row>
    <row r="15" spans="1:10">
      <c r="A15" s="4" t="s">
        <v>517</v>
      </c>
    </row>
    <row r="16" spans="1:10">
      <c r="A16" s="3" t="s">
        <v>508</v>
      </c>
    </row>
    <row r="17" spans="1:10">
      <c r="A17" s="4" t="s">
        <v>518</v>
      </c>
      <c r="I17" s="6" t="n">
        <v>400000000</v>
      </c>
    </row>
    <row r="18" spans="1:10">
      <c r="A18" s="4" t="s">
        <v>519</v>
      </c>
    </row>
    <row r="19" spans="1:10">
      <c r="A19" s="3" t="s">
        <v>508</v>
      </c>
    </row>
    <row r="20" spans="1:10">
      <c r="A20" s="4" t="s">
        <v>520</v>
      </c>
      <c r="E20" s="6" t="n">
        <v>468000000</v>
      </c>
    </row>
    <row r="21" spans="1:10">
      <c r="A21" s="4" t="s">
        <v>71</v>
      </c>
      <c r="G21" s="6" t="n">
        <v>4000000</v>
      </c>
    </row>
    <row r="22" spans="1:10">
      <c r="A22" s="4" t="s">
        <v>521</v>
      </c>
    </row>
    <row r="23" spans="1:10">
      <c r="A23" s="3" t="s">
        <v>508</v>
      </c>
    </row>
    <row r="24" spans="1:10">
      <c r="A24" s="4" t="s">
        <v>522</v>
      </c>
      <c r="D24" s="4" t="s">
        <v>523</v>
      </c>
      <c r="F24" s="4" t="s">
        <v>523</v>
      </c>
      <c r="G24" s="4" t="s">
        <v>523</v>
      </c>
      <c r="H24" s="4" t="s">
        <v>523</v>
      </c>
    </row>
    <row r="25" spans="1:10">
      <c r="A25" s="4" t="s">
        <v>524</v>
      </c>
      <c r="D25" s="4" t="s">
        <v>525</v>
      </c>
    </row>
    <row r="26" spans="1:10">
      <c r="A26" s="4" t="s">
        <v>512</v>
      </c>
      <c r="D26" s="6" t="n">
        <v>3000000</v>
      </c>
      <c r="G26" s="6" t="n">
        <v>3000000</v>
      </c>
    </row>
    <row r="27" spans="1:10">
      <c r="A27" s="4" t="s">
        <v>526</v>
      </c>
    </row>
    <row r="28" spans="1:10">
      <c r="A28" s="3" t="s">
        <v>508</v>
      </c>
    </row>
    <row r="29" spans="1:10">
      <c r="A29" s="4" t="s">
        <v>522</v>
      </c>
      <c r="C29" s="4" t="s">
        <v>527</v>
      </c>
      <c r="D29" s="4" t="s">
        <v>527</v>
      </c>
      <c r="E29" s="4" t="s">
        <v>527</v>
      </c>
      <c r="F29" s="4" t="s">
        <v>527</v>
      </c>
      <c r="G29" s="4" t="s">
        <v>527</v>
      </c>
      <c r="H29" s="4" t="s">
        <v>527</v>
      </c>
    </row>
    <row r="30" spans="1:10">
      <c r="A30" s="4" t="s">
        <v>528</v>
      </c>
      <c r="C30" s="6" t="n">
        <v>1000000</v>
      </c>
      <c r="E30" s="6" t="n">
        <v>1000000</v>
      </c>
    </row>
    <row r="31" spans="1:10">
      <c r="A31" s="4" t="s">
        <v>524</v>
      </c>
      <c r="C31" s="4" t="s">
        <v>529</v>
      </c>
      <c r="D31" s="4" t="s">
        <v>529</v>
      </c>
    </row>
    <row r="32" spans="1:10">
      <c r="A32" s="4" t="s">
        <v>512</v>
      </c>
      <c r="D32" s="6" t="n">
        <v>7000000</v>
      </c>
      <c r="G32" s="6" t="n">
        <v>7000000</v>
      </c>
    </row>
    <row r="33" spans="1:10">
      <c r="A33" s="4" t="s">
        <v>530</v>
      </c>
      <c r="F33" s="4" t="s">
        <v>531</v>
      </c>
    </row>
    <row r="34" spans="1:10">
      <c r="A34" s="4" t="s">
        <v>532</v>
      </c>
    </row>
    <row r="35" spans="1:10">
      <c r="A35" s="3" t="s">
        <v>508</v>
      </c>
    </row>
    <row r="36" spans="1:10">
      <c r="A36" s="4" t="s">
        <v>71</v>
      </c>
      <c r="G36" s="5" t="n">
        <v>2000000</v>
      </c>
    </row>
    <row r="37" spans="1:10">
      <c r="A37" s="4" t="s">
        <v>533</v>
      </c>
    </row>
    <row r="38" spans="1:10">
      <c r="A38" s="3" t="s">
        <v>508</v>
      </c>
    </row>
    <row r="39" spans="1:10">
      <c r="A39" s="4" t="s">
        <v>520</v>
      </c>
      <c r="B39" s="6" t="n">
        <v>600000000</v>
      </c>
    </row>
    <row r="40" spans="1:10">
      <c r="A40" s="4" t="s">
        <v>534</v>
      </c>
      <c r="B40" s="7" t="n">
        <v>16.7</v>
      </c>
    </row>
    <row r="41" spans="1:10">
      <c r="A41" s="4" t="s">
        <v>510</v>
      </c>
      <c r="G41" s="6" t="n">
        <v>40000000</v>
      </c>
    </row>
    <row r="42" spans="1:10">
      <c r="A42" s="4" t="s">
        <v>535</v>
      </c>
      <c r="B42" s="6" t="n">
        <v>486000000</v>
      </c>
    </row>
    <row r="43" spans="1:10">
      <c r="A43" s="4" t="s">
        <v>536</v>
      </c>
      <c r="B43" s="6" t="n">
        <v>114000000</v>
      </c>
    </row>
    <row r="44" spans="1:10">
      <c r="A44" s="4" t="s">
        <v>537</v>
      </c>
    </row>
    <row r="45" spans="1:10">
      <c r="A45" s="3" t="s">
        <v>508</v>
      </c>
    </row>
    <row r="46" spans="1:10">
      <c r="A46" s="4" t="s">
        <v>538</v>
      </c>
      <c r="F46" s="4" t="s">
        <v>539</v>
      </c>
    </row>
    <row r="47" spans="1:10">
      <c r="A47" s="4" t="s">
        <v>540</v>
      </c>
    </row>
    <row r="48" spans="1:10">
      <c r="A48" s="3" t="s">
        <v>508</v>
      </c>
    </row>
    <row r="49" spans="1:10">
      <c r="A49" s="4" t="s">
        <v>538</v>
      </c>
      <c r="F49" s="4" t="s">
        <v>5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59"/>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s>
  <sheetData>
    <row r="1" spans="1:15">
      <c r="A1" s="1" t="s">
        <v>542</v>
      </c>
      <c r="B1" s="2" t="s">
        <v>453</v>
      </c>
      <c r="C1" s="2" t="s">
        <v>450</v>
      </c>
      <c r="D1" s="2" t="s">
        <v>451</v>
      </c>
      <c r="E1" s="2" t="s">
        <v>452</v>
      </c>
      <c r="F1" s="2" t="s">
        <v>58</v>
      </c>
      <c r="H1" s="2" t="s">
        <v>86</v>
      </c>
      <c r="J1" s="2" t="s">
        <v>86</v>
      </c>
      <c r="L1" s="2" t="s">
        <v>2</v>
      </c>
      <c r="N1" s="2" t="s">
        <v>341</v>
      </c>
    </row>
    <row r="2" spans="1:15">
      <c r="A2" s="3" t="s">
        <v>455</v>
      </c>
    </row>
    <row r="3" spans="1:15">
      <c r="A3" s="4" t="s">
        <v>543</v>
      </c>
      <c r="B3" s="4" t="s">
        <v>544</v>
      </c>
    </row>
    <row r="4" spans="1:15">
      <c r="A4" s="4" t="s">
        <v>457</v>
      </c>
      <c r="B4" s="6" t="n">
        <v>550</v>
      </c>
      <c r="C4" s="6" t="n">
        <v>650</v>
      </c>
      <c r="F4" s="6" t="n">
        <v>650</v>
      </c>
      <c r="H4" s="6" t="n">
        <v>550</v>
      </c>
      <c r="J4" s="6" t="n">
        <v>550</v>
      </c>
      <c r="L4" s="6" t="n">
        <v>550</v>
      </c>
      <c r="N4" s="6" t="n">
        <v>650</v>
      </c>
    </row>
    <row r="5" spans="1:15">
      <c r="A5" s="4" t="s">
        <v>545</v>
      </c>
      <c r="B5" s="4" t="s">
        <v>546</v>
      </c>
      <c r="F5" s="4" t="s">
        <v>547</v>
      </c>
      <c r="G5" s="4" t="s">
        <v>116</v>
      </c>
      <c r="H5" s="4" t="s">
        <v>546</v>
      </c>
      <c r="I5" s="4" t="s">
        <v>116</v>
      </c>
      <c r="J5" s="4" t="s">
        <v>546</v>
      </c>
      <c r="K5" s="4" t="s">
        <v>116</v>
      </c>
      <c r="L5" s="4" t="s">
        <v>546</v>
      </c>
      <c r="M5" s="4" t="s">
        <v>116</v>
      </c>
      <c r="N5" s="4" t="s">
        <v>547</v>
      </c>
      <c r="O5" s="4" t="s">
        <v>116</v>
      </c>
    </row>
    <row r="6" spans="1:15">
      <c r="A6" s="4" t="s">
        <v>548</v>
      </c>
      <c r="B6" s="4" t="s">
        <v>549</v>
      </c>
    </row>
    <row r="7" spans="1:15">
      <c r="A7" s="4" t="s">
        <v>550</v>
      </c>
      <c r="C7" s="5" t="n">
        <v>441</v>
      </c>
      <c r="D7" s="6" t="n">
        <v>171</v>
      </c>
      <c r="E7" s="6" t="n">
        <v>38</v>
      </c>
      <c r="F7" s="6" t="n">
        <v>441</v>
      </c>
      <c r="H7" s="6" t="n">
        <v>650</v>
      </c>
    </row>
    <row r="8" spans="1:15">
      <c r="A8" s="4" t="s">
        <v>551</v>
      </c>
      <c r="C8" s="6" t="n">
        <v>11</v>
      </c>
      <c r="D8" s="6" t="n">
        <v>0</v>
      </c>
      <c r="E8" s="6" t="n">
        <v>1</v>
      </c>
      <c r="F8" s="6" t="n">
        <v>11</v>
      </c>
      <c r="J8" s="6" t="n">
        <v>12</v>
      </c>
    </row>
    <row r="9" spans="1:15">
      <c r="A9" s="4" t="s">
        <v>552</v>
      </c>
      <c r="L9" s="6" t="n">
        <v>7</v>
      </c>
    </row>
    <row r="10" spans="1:15">
      <c r="A10" s="4" t="s">
        <v>553</v>
      </c>
      <c r="B10" s="4" t="s">
        <v>554</v>
      </c>
    </row>
    <row r="11" spans="1:15"/>
    <row r="12" spans="1:15">
      <c r="A12" s="4" t="s">
        <v>116</v>
      </c>
      <c r="B12" s="4" t="s">
        <v>555</v>
      </c>
    </row>
  </sheetData>
  <mergeCells count="7">
    <mergeCell ref="F1:G1"/>
    <mergeCell ref="H1:I1"/>
    <mergeCell ref="J1:K1"/>
    <mergeCell ref="L1:M1"/>
    <mergeCell ref="N1:O1"/>
    <mergeCell ref="A11:O11"/>
    <mergeCell ref="B12:O1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556</v>
      </c>
      <c r="C1" s="2" t="s">
        <v>1</v>
      </c>
    </row>
    <row r="2" spans="1:6">
      <c r="C2" s="2" t="s">
        <v>2</v>
      </c>
      <c r="D2" s="2" t="s">
        <v>86</v>
      </c>
      <c r="E2" s="2" t="s">
        <v>506</v>
      </c>
      <c r="F2" s="2" t="s">
        <v>58</v>
      </c>
    </row>
    <row r="3" spans="1:6">
      <c r="A3" s="3" t="s">
        <v>557</v>
      </c>
    </row>
    <row r="4" spans="1:6">
      <c r="A4" s="4" t="s">
        <v>558</v>
      </c>
      <c r="B4" s="4" t="s">
        <v>116</v>
      </c>
      <c r="C4" s="6" t="n">
        <v>-100</v>
      </c>
      <c r="D4" s="6" t="n">
        <v>-70</v>
      </c>
    </row>
    <row r="5" spans="1:6">
      <c r="A5" s="4" t="s">
        <v>559</v>
      </c>
      <c r="C5" s="5" t="n">
        <v>1622</v>
      </c>
      <c r="D5" s="5" t="n">
        <v>1667</v>
      </c>
    </row>
    <row r="6" spans="1:6">
      <c r="A6" s="4" t="s">
        <v>560</v>
      </c>
    </row>
    <row r="7" spans="1:6">
      <c r="A7" s="3" t="s">
        <v>557</v>
      </c>
    </row>
    <row r="8" spans="1:6">
      <c r="A8" s="4" t="s">
        <v>561</v>
      </c>
      <c r="B8" s="4" t="s">
        <v>373</v>
      </c>
      <c r="C8" s="6" t="n">
        <v>94</v>
      </c>
      <c r="D8" s="5" t="n">
        <v>95</v>
      </c>
    </row>
    <row r="9" spans="1:6">
      <c r="A9" s="4" t="s">
        <v>538</v>
      </c>
      <c r="C9" s="4" t="s">
        <v>562</v>
      </c>
    </row>
    <row r="10" spans="1:6">
      <c r="A10" s="4" t="s">
        <v>563</v>
      </c>
      <c r="C10" s="4" t="s">
        <v>564</v>
      </c>
    </row>
    <row r="11" spans="1:6">
      <c r="A11" s="4" t="s">
        <v>565</v>
      </c>
    </row>
    <row r="12" spans="1:6">
      <c r="A12" s="3" t="s">
        <v>557</v>
      </c>
    </row>
    <row r="13" spans="1:6">
      <c r="A13" s="4" t="s">
        <v>566</v>
      </c>
      <c r="B13" s="4" t="s">
        <v>567</v>
      </c>
      <c r="C13" s="6" t="n">
        <v>592</v>
      </c>
      <c r="D13" s="5" t="n">
        <v>593</v>
      </c>
    </row>
    <row r="14" spans="1:6">
      <c r="A14" s="4" t="s">
        <v>568</v>
      </c>
      <c r="C14" s="5" t="n">
        <v>6</v>
      </c>
      <c r="D14" s="5" t="n">
        <v>6</v>
      </c>
    </row>
    <row r="15" spans="1:6">
      <c r="A15" s="4" t="s">
        <v>569</v>
      </c>
      <c r="C15" s="5" t="n">
        <v>1</v>
      </c>
      <c r="D15" s="5" t="n">
        <v>1</v>
      </c>
    </row>
    <row r="16" spans="1:6">
      <c r="A16" s="4" t="s">
        <v>570</v>
      </c>
    </row>
    <row r="17" spans="1:6">
      <c r="A17" s="3" t="s">
        <v>557</v>
      </c>
    </row>
    <row r="18" spans="1:6">
      <c r="A18" s="4" t="s">
        <v>566</v>
      </c>
      <c r="B18" s="4" t="s">
        <v>571</v>
      </c>
      <c r="C18" s="6" t="n">
        <v>742</v>
      </c>
      <c r="D18" s="6" t="n">
        <v>742</v>
      </c>
    </row>
    <row r="19" spans="1:6">
      <c r="A19" s="4" t="s">
        <v>522</v>
      </c>
      <c r="C19" s="4" t="s">
        <v>572</v>
      </c>
      <c r="D19" s="4" t="s">
        <v>572</v>
      </c>
    </row>
    <row r="20" spans="1:6">
      <c r="A20" s="4" t="s">
        <v>568</v>
      </c>
      <c r="C20" s="6" t="n">
        <v>8</v>
      </c>
      <c r="D20" s="6" t="n">
        <v>8</v>
      </c>
    </row>
    <row r="21" spans="1:6">
      <c r="A21" s="4" t="s">
        <v>573</v>
      </c>
    </row>
    <row r="22" spans="1:6">
      <c r="A22" s="3" t="s">
        <v>557</v>
      </c>
    </row>
    <row r="23" spans="1:6">
      <c r="A23" s="4" t="s">
        <v>566</v>
      </c>
      <c r="B23" s="4" t="s">
        <v>574</v>
      </c>
      <c r="C23" s="6" t="n">
        <v>167</v>
      </c>
      <c r="D23" s="6" t="n">
        <v>167</v>
      </c>
    </row>
    <row r="24" spans="1:6">
      <c r="A24" s="4" t="s">
        <v>522</v>
      </c>
      <c r="C24" s="4" t="s">
        <v>527</v>
      </c>
      <c r="D24" s="4" t="s">
        <v>527</v>
      </c>
      <c r="E24" s="4" t="s">
        <v>527</v>
      </c>
      <c r="F24" s="4" t="s">
        <v>527</v>
      </c>
    </row>
    <row r="25" spans="1:6">
      <c r="A25" s="4" t="s">
        <v>575</v>
      </c>
    </row>
    <row r="26" spans="1:6">
      <c r="A26" s="3" t="s">
        <v>557</v>
      </c>
    </row>
    <row r="27" spans="1:6">
      <c r="A27" s="4" t="s">
        <v>566</v>
      </c>
      <c r="B27" s="4" t="s">
        <v>574</v>
      </c>
      <c r="C27" s="6" t="n">
        <v>40</v>
      </c>
      <c r="D27" s="6" t="n">
        <v>40</v>
      </c>
    </row>
    <row r="28" spans="1:6">
      <c r="A28" s="4" t="s">
        <v>522</v>
      </c>
      <c r="C28" s="4" t="s">
        <v>523</v>
      </c>
      <c r="D28" s="4" t="s">
        <v>523</v>
      </c>
      <c r="F28" s="4" t="s">
        <v>523</v>
      </c>
    </row>
    <row r="29" spans="1:6">
      <c r="A29" s="4" t="s">
        <v>576</v>
      </c>
    </row>
    <row r="30" spans="1:6">
      <c r="A30" s="3" t="s">
        <v>557</v>
      </c>
    </row>
    <row r="31" spans="1:6">
      <c r="A31" s="4" t="s">
        <v>577</v>
      </c>
      <c r="C31" s="6" t="n">
        <v>27</v>
      </c>
      <c r="D31" s="6" t="n">
        <v>28</v>
      </c>
    </row>
    <row r="32" spans="1:6">
      <c r="A32" s="4" t="s">
        <v>112</v>
      </c>
    </row>
    <row r="33" spans="1:6">
      <c r="A33" s="3" t="s">
        <v>557</v>
      </c>
    </row>
    <row r="34" spans="1:6">
      <c r="A34" s="4" t="s">
        <v>566</v>
      </c>
      <c r="B34" s="4" t="s">
        <v>578</v>
      </c>
      <c r="C34" s="5" t="n">
        <v>86</v>
      </c>
      <c r="D34" s="5" t="n">
        <v>100</v>
      </c>
    </row>
    <row r="35" spans="1:6">
      <c r="A35" s="4" t="s">
        <v>579</v>
      </c>
    </row>
    <row r="36" spans="1:6">
      <c r="A36" s="3" t="s">
        <v>557</v>
      </c>
    </row>
    <row r="37" spans="1:6">
      <c r="A37" s="4" t="s">
        <v>566</v>
      </c>
      <c r="C37" s="6" t="n">
        <v>86</v>
      </c>
      <c r="D37" s="6" t="n">
        <v>91</v>
      </c>
    </row>
    <row r="38" spans="1:6"/>
    <row r="39" spans="1:6">
      <c r="A39" s="4" t="s">
        <v>116</v>
      </c>
      <c r="B39" s="4" t="s">
        <v>135</v>
      </c>
    </row>
    <row r="40" spans="1:6">
      <c r="A40" s="4" t="s">
        <v>373</v>
      </c>
      <c r="B40" s="4" t="s">
        <v>580</v>
      </c>
    </row>
    <row r="41" spans="1:6">
      <c r="A41" s="4" t="s">
        <v>567</v>
      </c>
      <c r="B41" s="4" t="s">
        <v>581</v>
      </c>
    </row>
    <row r="42" spans="1:6">
      <c r="A42" s="4" t="s">
        <v>571</v>
      </c>
      <c r="B42" s="4" t="s">
        <v>582</v>
      </c>
    </row>
    <row r="43" spans="1:6">
      <c r="A43" s="4" t="s">
        <v>574</v>
      </c>
      <c r="B43" s="4" t="s">
        <v>583</v>
      </c>
    </row>
    <row r="44" spans="1:6">
      <c r="A44" s="4" t="s">
        <v>578</v>
      </c>
      <c r="B44" s="4" t="s">
        <v>584</v>
      </c>
    </row>
  </sheetData>
  <mergeCells count="8">
    <mergeCell ref="A1:B2"/>
    <mergeCell ref="A38:E38"/>
    <mergeCell ref="B39:E39"/>
    <mergeCell ref="B40:E40"/>
    <mergeCell ref="B41:E41"/>
    <mergeCell ref="B42:E42"/>
    <mergeCell ref="B43:E43"/>
    <mergeCell ref="B44:E4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59"/>
    <col customWidth="1" max="3" min="3" width="1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4"/>
  </cols>
  <sheetData>
    <row r="1" spans="1:14">
      <c r="A1" s="1" t="s">
        <v>585</v>
      </c>
      <c r="C1" s="2" t="s">
        <v>450</v>
      </c>
      <c r="D1" s="2" t="s">
        <v>451</v>
      </c>
      <c r="E1" s="2" t="s">
        <v>2</v>
      </c>
      <c r="G1" s="2" t="s">
        <v>452</v>
      </c>
      <c r="H1" s="2" t="s">
        <v>58</v>
      </c>
      <c r="J1" s="2" t="s">
        <v>86</v>
      </c>
      <c r="L1" s="2" t="s">
        <v>453</v>
      </c>
      <c r="M1" s="2" t="s">
        <v>341</v>
      </c>
      <c r="N1" s="2" t="s">
        <v>116</v>
      </c>
    </row>
    <row r="2" spans="1:14">
      <c r="A2" s="3" t="s">
        <v>455</v>
      </c>
    </row>
    <row r="3" spans="1:14">
      <c r="A3" s="4" t="s">
        <v>380</v>
      </c>
      <c r="E3" s="6" t="n">
        <v>550</v>
      </c>
      <c r="G3" s="6" t="n">
        <v>650</v>
      </c>
      <c r="H3" s="6" t="n">
        <v>650</v>
      </c>
      <c r="J3" s="6" t="n">
        <v>650</v>
      </c>
    </row>
    <row r="4" spans="1:14">
      <c r="A4" s="4" t="s">
        <v>586</v>
      </c>
      <c r="C4" s="6" t="n">
        <v>-441</v>
      </c>
      <c r="D4" s="6" t="n">
        <v>-171</v>
      </c>
      <c r="G4" s="6" t="n">
        <v>-38</v>
      </c>
      <c r="H4" s="5" t="n">
        <v>-441</v>
      </c>
      <c r="J4" s="5" t="n">
        <v>-650</v>
      </c>
    </row>
    <row r="5" spans="1:14">
      <c r="A5" s="4" t="s">
        <v>587</v>
      </c>
      <c r="J5" s="5" t="n">
        <v>550</v>
      </c>
    </row>
    <row r="6" spans="1:14">
      <c r="A6" s="4" t="s">
        <v>383</v>
      </c>
      <c r="C6" s="6" t="n">
        <v>650</v>
      </c>
      <c r="E6" s="6" t="n">
        <v>550</v>
      </c>
      <c r="H6" s="6" t="n">
        <v>650</v>
      </c>
      <c r="J6" s="6" t="n">
        <v>550</v>
      </c>
    </row>
    <row r="7" spans="1:14">
      <c r="A7" s="4" t="s">
        <v>588</v>
      </c>
      <c r="B7" s="4" t="s">
        <v>116</v>
      </c>
      <c r="J7" s="4" t="s">
        <v>546</v>
      </c>
    </row>
    <row r="8" spans="1:14">
      <c r="A8" s="4" t="s">
        <v>589</v>
      </c>
      <c r="E8" s="4" t="s">
        <v>546</v>
      </c>
      <c r="F8" s="4" t="s">
        <v>116</v>
      </c>
      <c r="H8" s="4" t="s">
        <v>547</v>
      </c>
      <c r="I8" s="4" t="s">
        <v>116</v>
      </c>
      <c r="J8" s="4" t="s">
        <v>546</v>
      </c>
      <c r="K8" s="4" t="s">
        <v>116</v>
      </c>
      <c r="L8" s="4" t="s">
        <v>546</v>
      </c>
      <c r="M8" s="4" t="s">
        <v>547</v>
      </c>
    </row>
    <row r="9" spans="1:14"/>
    <row r="10" spans="1:14">
      <c r="A10" s="4" t="s">
        <v>116</v>
      </c>
      <c r="B10" s="4" t="s">
        <v>555</v>
      </c>
    </row>
  </sheetData>
  <mergeCells count="13">
    <mergeCell ref="A1:B1"/>
    <mergeCell ref="E1:F1"/>
    <mergeCell ref="H1:I1"/>
    <mergeCell ref="J1:K1"/>
    <mergeCell ref="M2:N2"/>
    <mergeCell ref="M3:N3"/>
    <mergeCell ref="M4:N4"/>
    <mergeCell ref="M5:N5"/>
    <mergeCell ref="M6:N6"/>
    <mergeCell ref="M7:N7"/>
    <mergeCell ref="M8:N8"/>
    <mergeCell ref="A9:M9"/>
    <mergeCell ref="B10:M1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90</v>
      </c>
      <c r="B1" s="2" t="s">
        <v>2</v>
      </c>
      <c r="C1" s="2" t="s">
        <v>86</v>
      </c>
    </row>
    <row r="2" spans="1:3">
      <c r="A2" s="3" t="s">
        <v>591</v>
      </c>
    </row>
    <row r="3" spans="1:3">
      <c r="A3" s="4" t="s">
        <v>592</v>
      </c>
      <c r="B3" s="6" t="n">
        <v>222</v>
      </c>
      <c r="C3" s="6" t="n">
        <v>220</v>
      </c>
    </row>
    <row r="4" spans="1:3">
      <c r="A4" s="4" t="s">
        <v>593</v>
      </c>
      <c r="B4" s="5" t="n">
        <v>134</v>
      </c>
      <c r="C4" s="6" t="n">
        <v>127</v>
      </c>
    </row>
    <row r="5" spans="1:3">
      <c r="A5" s="4" t="s">
        <v>594</v>
      </c>
    </row>
    <row r="6" spans="1:3">
      <c r="A6" s="3" t="s">
        <v>591</v>
      </c>
    </row>
    <row r="7" spans="1:3">
      <c r="A7" s="4" t="s">
        <v>595</v>
      </c>
      <c r="B7" s="5" t="n">
        <v>35</v>
      </c>
    </row>
    <row r="8" spans="1:3">
      <c r="A8" s="4" t="s">
        <v>596</v>
      </c>
    </row>
    <row r="9" spans="1:3">
      <c r="A9" s="3" t="s">
        <v>591</v>
      </c>
    </row>
    <row r="10" spans="1:3">
      <c r="A10" s="4" t="s">
        <v>595</v>
      </c>
      <c r="B10" s="6" t="n">
        <v>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97</v>
      </c>
      <c r="B1" s="2" t="s">
        <v>1</v>
      </c>
    </row>
    <row r="2" spans="1:3">
      <c r="B2" s="2" t="s">
        <v>2</v>
      </c>
      <c r="C2" s="2" t="s">
        <v>58</v>
      </c>
    </row>
    <row r="3" spans="1:3">
      <c r="A3" s="3" t="s">
        <v>245</v>
      </c>
    </row>
    <row r="4" spans="1:3">
      <c r="A4" s="4" t="s">
        <v>598</v>
      </c>
      <c r="B4" s="6" t="n">
        <v>10</v>
      </c>
      <c r="C4" s="6" t="n">
        <v>8</v>
      </c>
    </row>
    <row r="5" spans="1:3">
      <c r="A5" s="4" t="s">
        <v>599</v>
      </c>
      <c r="B5" s="5" t="n">
        <v>1</v>
      </c>
      <c r="C5" s="5" t="n">
        <v>1</v>
      </c>
    </row>
    <row r="6" spans="1:3">
      <c r="A6" s="4" t="s">
        <v>600</v>
      </c>
      <c r="B6" s="5" t="n">
        <v>7</v>
      </c>
      <c r="C6" s="5" t="n">
        <v>7</v>
      </c>
    </row>
    <row r="7" spans="1:3">
      <c r="A7" s="4" t="s">
        <v>601</v>
      </c>
      <c r="B7" s="5" t="n">
        <v>-1</v>
      </c>
      <c r="C7" s="5" t="n">
        <v>-1</v>
      </c>
    </row>
    <row r="8" spans="1:3">
      <c r="A8" s="4" t="s">
        <v>602</v>
      </c>
      <c r="B8" s="6" t="n">
        <v>17</v>
      </c>
      <c r="C8" s="6" t="n">
        <v>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58</v>
      </c>
    </row>
    <row r="3" spans="1:3">
      <c r="A3" s="3" t="s">
        <v>245</v>
      </c>
    </row>
    <row r="4" spans="1:3">
      <c r="A4" s="4" t="s">
        <v>604</v>
      </c>
      <c r="B4" s="6" t="n">
        <v>7</v>
      </c>
      <c r="C4" s="6" t="n">
        <v>6</v>
      </c>
    </row>
    <row r="5" spans="1:3">
      <c r="A5" s="4" t="s">
        <v>605</v>
      </c>
      <c r="B5" s="5" t="n">
        <v>1</v>
      </c>
      <c r="C5" s="5" t="n">
        <v>1</v>
      </c>
    </row>
    <row r="6" spans="1:3">
      <c r="A6" s="4" t="s">
        <v>606</v>
      </c>
      <c r="B6" s="5" t="n">
        <v>9</v>
      </c>
      <c r="C6" s="5" t="n">
        <v>8</v>
      </c>
    </row>
    <row r="7" spans="1:3">
      <c r="A7" s="4" t="s">
        <v>607</v>
      </c>
      <c r="B7" s="5" t="n">
        <v>2</v>
      </c>
      <c r="C7" s="5" t="n">
        <v>3</v>
      </c>
    </row>
    <row r="8" spans="1:3">
      <c r="A8" s="4" t="s">
        <v>608</v>
      </c>
      <c r="B8" s="6" t="n">
        <v>5</v>
      </c>
      <c r="C8" s="6" t="n">
        <v>1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385</v>
      </c>
    </row>
    <row r="2" spans="1:2">
      <c r="A2" s="3" t="s">
        <v>245</v>
      </c>
    </row>
    <row r="3" spans="1:2">
      <c r="A3" s="4" t="s">
        <v>610</v>
      </c>
      <c r="B3" s="6" t="n">
        <v>20</v>
      </c>
    </row>
    <row r="4" spans="1:2">
      <c r="A4" s="4" t="s">
        <v>611</v>
      </c>
      <c r="B4" s="5" t="n">
        <v>23</v>
      </c>
    </row>
    <row r="5" spans="1:2">
      <c r="A5" s="4" t="s">
        <v>612</v>
      </c>
      <c r="B5" s="5" t="n">
        <v>20</v>
      </c>
    </row>
    <row r="6" spans="1:2">
      <c r="A6" s="4" t="s">
        <v>613</v>
      </c>
      <c r="B6" s="5" t="n">
        <v>15</v>
      </c>
    </row>
    <row r="7" spans="1:2">
      <c r="A7" s="4" t="s">
        <v>614</v>
      </c>
      <c r="B7" s="5" t="n">
        <v>11</v>
      </c>
    </row>
    <row r="8" spans="1:2">
      <c r="A8" s="4" t="s">
        <v>615</v>
      </c>
      <c r="B8" s="5" t="n">
        <v>85</v>
      </c>
    </row>
    <row r="9" spans="1:2">
      <c r="A9" s="4" t="s">
        <v>616</v>
      </c>
      <c r="B9" s="5" t="n">
        <v>174</v>
      </c>
    </row>
    <row r="10" spans="1:2">
      <c r="A10" s="4" t="s">
        <v>617</v>
      </c>
      <c r="B10" s="5" t="n">
        <v>27</v>
      </c>
    </row>
    <row r="11" spans="1:2">
      <c r="A11" s="4" t="s">
        <v>618</v>
      </c>
      <c r="B11" s="5" t="n">
        <v>29</v>
      </c>
    </row>
    <row r="12" spans="1:2">
      <c r="A12" s="4" t="s">
        <v>619</v>
      </c>
      <c r="B12" s="5" t="n">
        <v>19</v>
      </c>
    </row>
    <row r="13" spans="1:2">
      <c r="A13" s="4" t="s">
        <v>620</v>
      </c>
      <c r="B13" s="5" t="n">
        <v>12</v>
      </c>
    </row>
    <row r="14" spans="1:2">
      <c r="A14" s="4" t="s">
        <v>621</v>
      </c>
      <c r="B14" s="5" t="n">
        <v>5</v>
      </c>
    </row>
    <row r="15" spans="1:2">
      <c r="A15" s="4" t="s">
        <v>622</v>
      </c>
      <c r="B15" s="5" t="n">
        <v>1</v>
      </c>
    </row>
    <row r="16" spans="1:2">
      <c r="A16" s="4" t="s">
        <v>623</v>
      </c>
      <c r="B16" s="6" t="n">
        <v>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1"/>
    <col customWidth="1" max="2" min="2" width="26"/>
    <col customWidth="1" max="3" min="3" width="21"/>
    <col customWidth="1" max="4" min="4" width="22"/>
    <col customWidth="1" max="5" min="5" width="25"/>
    <col customWidth="1" max="6" min="6" width="25"/>
    <col customWidth="1" max="7" min="7" width="21"/>
  </cols>
  <sheetData>
    <row r="1" spans="1:7">
      <c r="A1" s="1" t="s">
        <v>624</v>
      </c>
      <c r="C1" s="2" t="s">
        <v>625</v>
      </c>
      <c r="D1" s="2" t="s">
        <v>626</v>
      </c>
      <c r="E1" s="2" t="s">
        <v>627</v>
      </c>
      <c r="F1" s="2" t="s">
        <v>628</v>
      </c>
      <c r="G1" s="2" t="s">
        <v>402</v>
      </c>
    </row>
    <row r="2" spans="1:7">
      <c r="A2" s="3" t="s">
        <v>629</v>
      </c>
    </row>
    <row r="3" spans="1:7">
      <c r="A3" s="4" t="s">
        <v>630</v>
      </c>
      <c r="E3" s="6" t="n">
        <v>6</v>
      </c>
      <c r="F3" s="6" t="n">
        <v>100</v>
      </c>
    </row>
    <row r="4" spans="1:7">
      <c r="A4" s="4" t="s">
        <v>97</v>
      </c>
      <c r="E4" s="5" t="n">
        <v>2095</v>
      </c>
      <c r="G4" s="6" t="n">
        <v>2096</v>
      </c>
    </row>
    <row r="5" spans="1:7">
      <c r="A5" s="4" t="s">
        <v>631</v>
      </c>
    </row>
    <row r="6" spans="1:7">
      <c r="A6" s="3" t="s">
        <v>629</v>
      </c>
    </row>
    <row r="7" spans="1:7">
      <c r="A7" s="4" t="s">
        <v>632</v>
      </c>
      <c r="E7" s="6" t="n">
        <v>1</v>
      </c>
    </row>
    <row r="8" spans="1:7">
      <c r="A8" s="4" t="s">
        <v>633</v>
      </c>
    </row>
    <row r="9" spans="1:7">
      <c r="A9" s="3" t="s">
        <v>629</v>
      </c>
    </row>
    <row r="10" spans="1:7">
      <c r="A10" s="4" t="s">
        <v>634</v>
      </c>
      <c r="E10" s="5" t="n">
        <v>5</v>
      </c>
    </row>
    <row r="11" spans="1:7">
      <c r="A11" s="4" t="s">
        <v>630</v>
      </c>
      <c r="E11" s="6" t="n">
        <v>6</v>
      </c>
    </row>
    <row r="12" spans="1:7">
      <c r="A12" s="4" t="s">
        <v>635</v>
      </c>
    </row>
    <row r="13" spans="1:7">
      <c r="A13" s="3" t="s">
        <v>629</v>
      </c>
    </row>
    <row r="14" spans="1:7">
      <c r="A14" s="4" t="s">
        <v>634</v>
      </c>
      <c r="E14" s="5" t="n">
        <v>2</v>
      </c>
    </row>
    <row r="15" spans="1:7">
      <c r="A15" s="4" t="s">
        <v>630</v>
      </c>
      <c r="E15" s="6" t="n">
        <v>18</v>
      </c>
    </row>
    <row r="16" spans="1:7">
      <c r="A16" s="4" t="s">
        <v>636</v>
      </c>
    </row>
    <row r="17" spans="1:7">
      <c r="A17" s="3" t="s">
        <v>629</v>
      </c>
    </row>
    <row r="18" spans="1:7">
      <c r="A18" s="4" t="s">
        <v>630</v>
      </c>
      <c r="F18" s="6" t="n">
        <v>100</v>
      </c>
    </row>
    <row r="19" spans="1:7">
      <c r="A19" s="4" t="s">
        <v>97</v>
      </c>
      <c r="E19" s="5" t="n">
        <v>60</v>
      </c>
    </row>
    <row r="20" spans="1:7">
      <c r="A20" s="4" t="s">
        <v>637</v>
      </c>
    </row>
    <row r="21" spans="1:7">
      <c r="A21" s="3" t="s">
        <v>629</v>
      </c>
    </row>
    <row r="22" spans="1:7">
      <c r="A22" s="4" t="s">
        <v>638</v>
      </c>
      <c r="E22" s="5" t="n">
        <v>4</v>
      </c>
    </row>
    <row r="23" spans="1:7">
      <c r="A23" s="4" t="s">
        <v>639</v>
      </c>
    </row>
    <row r="24" spans="1:7">
      <c r="A24" s="3" t="s">
        <v>629</v>
      </c>
    </row>
    <row r="25" spans="1:7">
      <c r="A25" s="4" t="s">
        <v>638</v>
      </c>
      <c r="E25" s="5" t="n">
        <v>36</v>
      </c>
    </row>
    <row r="26" spans="1:7">
      <c r="A26" s="4" t="s">
        <v>640</v>
      </c>
    </row>
    <row r="27" spans="1:7">
      <c r="A27" s="3" t="s">
        <v>629</v>
      </c>
    </row>
    <row r="28" spans="1:7">
      <c r="A28" s="4" t="s">
        <v>634</v>
      </c>
      <c r="F28" s="5" t="n">
        <v>11</v>
      </c>
    </row>
    <row r="29" spans="1:7">
      <c r="A29" s="4" t="s">
        <v>641</v>
      </c>
    </row>
    <row r="30" spans="1:7">
      <c r="A30" s="3" t="s">
        <v>629</v>
      </c>
    </row>
    <row r="31" spans="1:7">
      <c r="A31" s="4" t="s">
        <v>634</v>
      </c>
      <c r="F31" s="5" t="n">
        <v>2</v>
      </c>
    </row>
    <row r="32" spans="1:7">
      <c r="A32" s="4" t="s">
        <v>642</v>
      </c>
    </row>
    <row r="33" spans="1:7">
      <c r="A33" s="3" t="s">
        <v>629</v>
      </c>
    </row>
    <row r="34" spans="1:7">
      <c r="A34" s="4" t="s">
        <v>643</v>
      </c>
      <c r="E34" s="5" t="n">
        <v>2</v>
      </c>
    </row>
    <row r="35" spans="1:7">
      <c r="A35" s="4" t="s">
        <v>630</v>
      </c>
      <c r="E35" s="5" t="n">
        <v>26</v>
      </c>
    </row>
    <row r="36" spans="1:7">
      <c r="A36" s="4" t="s">
        <v>97</v>
      </c>
      <c r="E36" s="5" t="n">
        <v>7</v>
      </c>
    </row>
    <row r="37" spans="1:7">
      <c r="A37" s="4" t="s">
        <v>644</v>
      </c>
    </row>
    <row r="38" spans="1:7">
      <c r="A38" s="3" t="s">
        <v>629</v>
      </c>
    </row>
    <row r="39" spans="1:7">
      <c r="A39" s="4" t="s">
        <v>645</v>
      </c>
      <c r="E39" s="6" t="n">
        <v>7</v>
      </c>
    </row>
    <row r="40" spans="1:7">
      <c r="A40" s="4" t="s">
        <v>646</v>
      </c>
    </row>
    <row r="41" spans="1:7">
      <c r="A41" s="3" t="s">
        <v>629</v>
      </c>
    </row>
    <row r="42" spans="1:7">
      <c r="A42" s="4" t="s">
        <v>647</v>
      </c>
      <c r="C42" s="6" t="n">
        <v>9</v>
      </c>
    </row>
    <row r="43" spans="1:7">
      <c r="A43" s="4" t="s">
        <v>630</v>
      </c>
      <c r="C43" s="5" t="n">
        <v>198</v>
      </c>
      <c r="D43" s="10" t="n">
        <v>2</v>
      </c>
    </row>
    <row r="44" spans="1:7">
      <c r="A44" s="4" t="s">
        <v>97</v>
      </c>
      <c r="C44" s="5" t="n">
        <v>127</v>
      </c>
    </row>
    <row r="45" spans="1:7">
      <c r="A45" s="4" t="s">
        <v>648</v>
      </c>
      <c r="C45" s="5" t="n">
        <v>120</v>
      </c>
    </row>
    <row r="46" spans="1:7">
      <c r="A46" s="4" t="s">
        <v>638</v>
      </c>
      <c r="B46" s="4" t="s">
        <v>116</v>
      </c>
      <c r="C46" s="6" t="n">
        <v>94</v>
      </c>
    </row>
    <row r="47" spans="1:7">
      <c r="A47" s="4" t="s">
        <v>649</v>
      </c>
    </row>
    <row r="48" spans="1:7">
      <c r="A48" s="3" t="s">
        <v>629</v>
      </c>
    </row>
    <row r="49" spans="1:7">
      <c r="A49" s="4" t="s">
        <v>650</v>
      </c>
      <c r="E49" s="4" t="s">
        <v>345</v>
      </c>
    </row>
    <row r="50" spans="1:7">
      <c r="A50" s="4" t="s">
        <v>651</v>
      </c>
    </row>
    <row r="51" spans="1:7">
      <c r="A51" s="3" t="s">
        <v>629</v>
      </c>
    </row>
    <row r="52" spans="1:7">
      <c r="A52" s="4" t="s">
        <v>650</v>
      </c>
      <c r="E52" s="4" t="s">
        <v>652</v>
      </c>
    </row>
    <row r="53" spans="1:7"/>
    <row r="54" spans="1:7">
      <c r="A54" s="4" t="s">
        <v>116</v>
      </c>
      <c r="B54" s="4" t="s">
        <v>653</v>
      </c>
    </row>
  </sheetData>
  <mergeCells count="3">
    <mergeCell ref="A1:B1"/>
    <mergeCell ref="A53:F53"/>
    <mergeCell ref="B54:F5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4"/>
  </cols>
  <sheetData>
    <row r="1" spans="1:3">
      <c r="A1" s="1" t="s">
        <v>654</v>
      </c>
      <c r="B1" s="2" t="s">
        <v>1</v>
      </c>
    </row>
    <row r="2" spans="1:3">
      <c r="B2" s="2" t="s">
        <v>385</v>
      </c>
    </row>
    <row r="3" spans="1:3">
      <c r="A3" s="4" t="s">
        <v>655</v>
      </c>
    </row>
    <row r="4" spans="1:3">
      <c r="A4" s="3" t="s">
        <v>656</v>
      </c>
    </row>
    <row r="5" spans="1:3">
      <c r="A5" s="4" t="s">
        <v>657</v>
      </c>
      <c r="B5" s="6" t="n">
        <v>309</v>
      </c>
    </row>
    <row r="6" spans="1:3">
      <c r="A6" s="4" t="s">
        <v>658</v>
      </c>
      <c r="B6" s="5" t="n">
        <v>4</v>
      </c>
    </row>
    <row r="7" spans="1:3">
      <c r="A7" s="4" t="s">
        <v>659</v>
      </c>
      <c r="B7" s="5" t="n">
        <v>314</v>
      </c>
    </row>
    <row r="8" spans="1:3">
      <c r="A8" s="4" t="s">
        <v>418</v>
      </c>
    </row>
    <row r="9" spans="1:3">
      <c r="A9" s="3" t="s">
        <v>656</v>
      </c>
    </row>
    <row r="10" spans="1:3">
      <c r="A10" s="4" t="s">
        <v>657</v>
      </c>
      <c r="B10" s="5" t="n">
        <v>31</v>
      </c>
      <c r="C10" s="4" t="s">
        <v>116</v>
      </c>
    </row>
    <row r="11" spans="1:3">
      <c r="A11" s="4" t="s">
        <v>659</v>
      </c>
      <c r="B11" s="5" t="n">
        <v>31</v>
      </c>
      <c r="C11" s="4" t="s">
        <v>116</v>
      </c>
    </row>
    <row r="12" spans="1:3">
      <c r="A12" s="4" t="s">
        <v>430</v>
      </c>
    </row>
    <row r="13" spans="1:3">
      <c r="A13" s="3" t="s">
        <v>656</v>
      </c>
    </row>
    <row r="14" spans="1:3">
      <c r="A14" s="4" t="s">
        <v>657</v>
      </c>
      <c r="B14" s="5" t="n">
        <v>197</v>
      </c>
      <c r="C14" s="4" t="s">
        <v>373</v>
      </c>
    </row>
    <row r="15" spans="1:3">
      <c r="A15" s="4" t="s">
        <v>658</v>
      </c>
      <c r="B15" s="5" t="n">
        <v>-4</v>
      </c>
      <c r="C15" s="4" t="s">
        <v>373</v>
      </c>
    </row>
    <row r="16" spans="1:3">
      <c r="A16" s="4" t="s">
        <v>659</v>
      </c>
      <c r="B16" s="6" t="n">
        <v>192</v>
      </c>
      <c r="C16" s="4" t="s">
        <v>373</v>
      </c>
    </row>
    <row r="17" spans="1:3"/>
    <row r="18" spans="1:3">
      <c r="A18" s="4" t="s">
        <v>116</v>
      </c>
      <c r="B18" s="4" t="s">
        <v>660</v>
      </c>
    </row>
    <row r="19" spans="1:3">
      <c r="A19" s="4" t="s">
        <v>373</v>
      </c>
      <c r="B19" s="4" t="s">
        <v>653</v>
      </c>
    </row>
  </sheetData>
  <mergeCells count="6">
    <mergeCell ref="A1:A2"/>
    <mergeCell ref="B1:C1"/>
    <mergeCell ref="B2:C2"/>
    <mergeCell ref="A17:C17"/>
    <mergeCell ref="B18:C18"/>
    <mergeCell ref="B19:C1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61</v>
      </c>
      <c r="C1" s="2" t="s">
        <v>662</v>
      </c>
      <c r="D1" s="2" t="s">
        <v>2</v>
      </c>
      <c r="E1" s="2" t="s">
        <v>86</v>
      </c>
    </row>
    <row r="2" spans="1:5">
      <c r="A2" s="3" t="s">
        <v>663</v>
      </c>
    </row>
    <row r="3" spans="1:5">
      <c r="A3" s="4" t="s">
        <v>97</v>
      </c>
      <c r="D3" s="6" t="n">
        <v>2095</v>
      </c>
      <c r="E3" s="6" t="n">
        <v>2096</v>
      </c>
    </row>
    <row r="4" spans="1:5">
      <c r="A4" s="4" t="s">
        <v>646</v>
      </c>
    </row>
    <row r="5" spans="1:5">
      <c r="A5" s="3" t="s">
        <v>663</v>
      </c>
    </row>
    <row r="6" spans="1:5">
      <c r="A6" s="4" t="s">
        <v>664</v>
      </c>
      <c r="B6" s="4" t="s">
        <v>116</v>
      </c>
      <c r="C6" s="6" t="n">
        <v>11</v>
      </c>
    </row>
    <row r="7" spans="1:5">
      <c r="A7" s="4" t="s">
        <v>665</v>
      </c>
      <c r="C7" s="5" t="n">
        <v>6</v>
      </c>
    </row>
    <row r="8" spans="1:5">
      <c r="A8" s="4" t="s">
        <v>97</v>
      </c>
      <c r="C8" s="5" t="n">
        <v>127</v>
      </c>
    </row>
    <row r="9" spans="1:5">
      <c r="A9" s="4" t="s">
        <v>666</v>
      </c>
      <c r="B9" s="4" t="s">
        <v>373</v>
      </c>
      <c r="C9" s="5" t="n">
        <v>94</v>
      </c>
    </row>
    <row r="10" spans="1:5">
      <c r="A10" s="4" t="s">
        <v>667</v>
      </c>
      <c r="B10" s="4" t="s">
        <v>567</v>
      </c>
      <c r="C10" s="5" t="n">
        <v>-18</v>
      </c>
    </row>
    <row r="11" spans="1:5">
      <c r="A11" s="4" t="s">
        <v>668</v>
      </c>
      <c r="B11" s="4" t="s">
        <v>571</v>
      </c>
      <c r="C11" s="5" t="n">
        <v>-22</v>
      </c>
    </row>
    <row r="12" spans="1:5">
      <c r="A12" s="4" t="s">
        <v>669</v>
      </c>
      <c r="C12" s="5" t="n">
        <v>198</v>
      </c>
    </row>
    <row r="13" spans="1:5">
      <c r="A13" s="4" t="s">
        <v>670</v>
      </c>
      <c r="C13" s="5" t="n">
        <v>20</v>
      </c>
    </row>
    <row r="14" spans="1:5">
      <c r="A14" s="4" t="s">
        <v>647</v>
      </c>
      <c r="C14" s="6" t="n">
        <v>9</v>
      </c>
    </row>
    <row r="15" spans="1:5"/>
    <row r="16" spans="1:5">
      <c r="A16" s="4" t="s">
        <v>116</v>
      </c>
      <c r="B16" s="4" t="s">
        <v>671</v>
      </c>
    </row>
    <row r="17" spans="1:5">
      <c r="A17" s="4" t="s">
        <v>373</v>
      </c>
      <c r="B17" s="4" t="s">
        <v>653</v>
      </c>
    </row>
    <row r="18" spans="1:5">
      <c r="A18" s="4" t="s">
        <v>567</v>
      </c>
      <c r="B18" s="4" t="s">
        <v>672</v>
      </c>
    </row>
    <row r="19" spans="1:5">
      <c r="A19" s="4" t="s">
        <v>571</v>
      </c>
      <c r="B19" s="4" t="s">
        <v>673</v>
      </c>
    </row>
  </sheetData>
  <mergeCells count="6">
    <mergeCell ref="A1:B1"/>
    <mergeCell ref="A15:D15"/>
    <mergeCell ref="B16:D16"/>
    <mergeCell ref="B17:D17"/>
    <mergeCell ref="B18:D18"/>
    <mergeCell ref="B19:D1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674</v>
      </c>
      <c r="B1" s="2" t="s">
        <v>1</v>
      </c>
    </row>
    <row r="2" spans="1:2">
      <c r="B2" s="2" t="s">
        <v>675</v>
      </c>
    </row>
    <row r="3" spans="1:2">
      <c r="A3" s="3" t="s">
        <v>248</v>
      </c>
    </row>
    <row r="4" spans="1:2">
      <c r="A4" s="4" t="s">
        <v>676</v>
      </c>
      <c r="B4" s="6" t="n">
        <v>433</v>
      </c>
    </row>
    <row r="5" spans="1:2">
      <c r="A5" s="4" t="s">
        <v>677</v>
      </c>
      <c r="B5" s="6" t="n">
        <v>71</v>
      </c>
    </row>
    <row r="6" spans="1:2">
      <c r="A6" s="4" t="s">
        <v>678</v>
      </c>
      <c r="B6" s="8" t="n">
        <v>0.52</v>
      </c>
    </row>
    <row r="7" spans="1:2">
      <c r="A7" s="4" t="s">
        <v>679</v>
      </c>
      <c r="B7" s="8" t="n">
        <v>0.5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58</v>
      </c>
    </row>
    <row r="3" spans="1:3">
      <c r="A3" s="3" t="s">
        <v>681</v>
      </c>
    </row>
    <row r="4" spans="1:3">
      <c r="A4" s="4" t="s">
        <v>682</v>
      </c>
      <c r="B4" s="6" t="n">
        <v>7</v>
      </c>
      <c r="C4" s="6" t="n">
        <v>110</v>
      </c>
    </row>
    <row r="5" spans="1:3">
      <c r="A5" s="4" t="s">
        <v>683</v>
      </c>
      <c r="C5" s="5" t="n">
        <v>-4</v>
      </c>
    </row>
    <row r="6" spans="1:3">
      <c r="A6" s="4" t="s">
        <v>684</v>
      </c>
      <c r="B6" s="5" t="n">
        <v>7</v>
      </c>
      <c r="C6" s="5" t="n">
        <v>106</v>
      </c>
    </row>
    <row r="7" spans="1:3">
      <c r="A7" s="4" t="s">
        <v>630</v>
      </c>
      <c r="B7" s="5" t="n">
        <v>6</v>
      </c>
      <c r="C7" s="5" t="n">
        <v>100</v>
      </c>
    </row>
    <row r="8" spans="1:3">
      <c r="A8" s="4" t="s">
        <v>685</v>
      </c>
      <c r="B8" s="5" t="n">
        <v>2</v>
      </c>
      <c r="C8" s="5" t="n">
        <v>6</v>
      </c>
    </row>
    <row r="9" spans="1:3">
      <c r="A9" s="4" t="s">
        <v>686</v>
      </c>
      <c r="B9" s="6" t="n">
        <v>7</v>
      </c>
      <c r="C9" s="6" t="n">
        <v>10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7</v>
      </c>
      <c r="B1" s="2" t="s">
        <v>1</v>
      </c>
    </row>
    <row r="2" spans="1:4">
      <c r="B2" s="2" t="s">
        <v>2</v>
      </c>
      <c r="C2" s="2" t="s">
        <v>58</v>
      </c>
      <c r="D2" s="2" t="s">
        <v>86</v>
      </c>
    </row>
    <row r="3" spans="1:4">
      <c r="A3" s="3" t="s">
        <v>251</v>
      </c>
    </row>
    <row r="4" spans="1:4">
      <c r="A4" s="4" t="s">
        <v>688</v>
      </c>
      <c r="B4" s="6" t="n">
        <v>13</v>
      </c>
      <c r="D4" s="6" t="n">
        <v>14</v>
      </c>
    </row>
    <row r="5" spans="1:4">
      <c r="A5" s="4" t="s">
        <v>689</v>
      </c>
      <c r="B5" s="6" t="n">
        <v>2</v>
      </c>
    </row>
    <row r="6" spans="1:4">
      <c r="A6" s="4" t="s">
        <v>690</v>
      </c>
      <c r="B6" s="4" t="s">
        <v>691</v>
      </c>
      <c r="C6" s="4" t="s">
        <v>69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3</v>
      </c>
      <c r="B1" s="2" t="s">
        <v>1</v>
      </c>
      <c r="C1" s="2" t="s">
        <v>694</v>
      </c>
    </row>
    <row r="2" spans="1:3">
      <c r="B2" s="2" t="s">
        <v>2</v>
      </c>
      <c r="C2" s="2" t="s">
        <v>86</v>
      </c>
    </row>
    <row r="3" spans="1:3">
      <c r="A3" s="3" t="s">
        <v>254</v>
      </c>
    </row>
    <row r="4" spans="1:3">
      <c r="A4" s="4" t="s">
        <v>695</v>
      </c>
      <c r="B4" s="5" t="n">
        <v>1</v>
      </c>
      <c r="C4" s="5" t="n">
        <v>2</v>
      </c>
    </row>
    <row r="5" spans="1:3">
      <c r="A5" s="4" t="s">
        <v>696</v>
      </c>
      <c r="B5" s="4" t="s">
        <v>69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98</v>
      </c>
      <c r="C1" s="2" t="s">
        <v>1</v>
      </c>
    </row>
    <row r="2" spans="1:4">
      <c r="C2" s="2" t="s">
        <v>2</v>
      </c>
      <c r="D2" s="2" t="s">
        <v>58</v>
      </c>
    </row>
    <row r="3" spans="1:4">
      <c r="A3" s="3" t="s">
        <v>699</v>
      </c>
    </row>
    <row r="4" spans="1:4">
      <c r="A4" s="4" t="s">
        <v>60</v>
      </c>
      <c r="C4" s="6" t="n">
        <v>456</v>
      </c>
      <c r="D4" s="6" t="n">
        <v>419</v>
      </c>
    </row>
    <row r="5" spans="1:4">
      <c r="A5" s="4" t="s">
        <v>700</v>
      </c>
      <c r="C5" s="5" t="n">
        <v>63</v>
      </c>
      <c r="D5" s="5" t="n">
        <v>83</v>
      </c>
    </row>
    <row r="6" spans="1:4">
      <c r="A6" s="4" t="s">
        <v>347</v>
      </c>
    </row>
    <row r="7" spans="1:4">
      <c r="A7" s="3" t="s">
        <v>699</v>
      </c>
    </row>
    <row r="8" spans="1:4">
      <c r="A8" s="4" t="s">
        <v>60</v>
      </c>
      <c r="C8" s="5" t="n">
        <v>438</v>
      </c>
      <c r="D8" s="5" t="n">
        <v>419</v>
      </c>
    </row>
    <row r="9" spans="1:4">
      <c r="A9" s="4" t="s">
        <v>701</v>
      </c>
    </row>
    <row r="10" spans="1:4">
      <c r="A10" s="3" t="s">
        <v>699</v>
      </c>
    </row>
    <row r="11" spans="1:4">
      <c r="A11" s="4" t="s">
        <v>60</v>
      </c>
      <c r="C11" s="5" t="n">
        <v>438</v>
      </c>
      <c r="D11" s="5" t="n">
        <v>419</v>
      </c>
    </row>
    <row r="12" spans="1:4">
      <c r="A12" s="4" t="s">
        <v>700</v>
      </c>
      <c r="B12" s="4" t="s">
        <v>116</v>
      </c>
      <c r="C12" s="5" t="n">
        <v>63</v>
      </c>
      <c r="D12" s="6" t="n">
        <v>83</v>
      </c>
    </row>
    <row r="13" spans="1:4">
      <c r="A13" s="4" t="s">
        <v>348</v>
      </c>
    </row>
    <row r="14" spans="1:4">
      <c r="A14" s="3" t="s">
        <v>699</v>
      </c>
    </row>
    <row r="15" spans="1:4">
      <c r="A15" s="4" t="s">
        <v>60</v>
      </c>
      <c r="C15" s="5" t="n">
        <v>18</v>
      </c>
    </row>
    <row r="16" spans="1:4">
      <c r="A16" s="4" t="s">
        <v>702</v>
      </c>
    </row>
    <row r="17" spans="1:4">
      <c r="A17" s="3" t="s">
        <v>699</v>
      </c>
    </row>
    <row r="18" spans="1:4">
      <c r="A18" s="4" t="s">
        <v>60</v>
      </c>
      <c r="C18" s="6" t="n">
        <v>18</v>
      </c>
    </row>
    <row r="19" spans="1:4"/>
    <row r="20" spans="1:4">
      <c r="A20" s="4" t="s">
        <v>116</v>
      </c>
      <c r="B20" s="4" t="s">
        <v>703</v>
      </c>
    </row>
  </sheetData>
  <mergeCells count="4">
    <mergeCell ref="A1:B2"/>
    <mergeCell ref="C1:D1"/>
    <mergeCell ref="A19:C19"/>
    <mergeCell ref="B20:C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58</v>
      </c>
    </row>
    <row r="3" spans="1:3">
      <c r="A3" s="3" t="s">
        <v>705</v>
      </c>
    </row>
    <row r="4" spans="1:3">
      <c r="A4" s="4" t="s">
        <v>76</v>
      </c>
      <c r="B4" s="6" t="n">
        <v>14</v>
      </c>
      <c r="C4" s="6" t="n">
        <v>70</v>
      </c>
    </row>
    <row r="5" spans="1:3">
      <c r="A5" s="4" t="s">
        <v>706</v>
      </c>
      <c r="B5" s="5" t="n">
        <v>28</v>
      </c>
      <c r="C5" s="5" t="n">
        <v>23</v>
      </c>
    </row>
    <row r="6" spans="1:3">
      <c r="A6" s="4" t="s">
        <v>64</v>
      </c>
      <c r="B6" s="5" t="n">
        <v>1</v>
      </c>
      <c r="C6" s="5" t="n">
        <v>1</v>
      </c>
    </row>
    <row r="7" spans="1:3">
      <c r="A7" s="4" t="s">
        <v>65</v>
      </c>
      <c r="B7" s="4" t="s">
        <v>66</v>
      </c>
      <c r="C7" s="5" t="n">
        <v>1</v>
      </c>
    </row>
    <row r="8" spans="1:3">
      <c r="A8" s="4" t="s">
        <v>707</v>
      </c>
      <c r="B8" s="5" t="n">
        <v>4</v>
      </c>
      <c r="C8" s="5" t="n">
        <v>4</v>
      </c>
    </row>
    <row r="9" spans="1:3">
      <c r="A9" s="4" t="s">
        <v>67</v>
      </c>
      <c r="B9" s="5" t="n">
        <v>4</v>
      </c>
      <c r="C9" s="5" t="n">
        <v>6</v>
      </c>
    </row>
    <row r="10" spans="1:3">
      <c r="A10" s="4" t="s">
        <v>68</v>
      </c>
      <c r="B10" s="4" t="s">
        <v>66</v>
      </c>
      <c r="C10" s="5" t="n">
        <v>-40</v>
      </c>
    </row>
    <row r="11" spans="1:3">
      <c r="A11" s="4" t="s">
        <v>75</v>
      </c>
      <c r="B11" s="5" t="n">
        <v>-13</v>
      </c>
      <c r="C11" s="5" t="n">
        <v>-16</v>
      </c>
    </row>
    <row r="12" spans="1:3">
      <c r="A12" s="4" t="s">
        <v>73</v>
      </c>
      <c r="B12" s="5" t="n">
        <v>-2</v>
      </c>
      <c r="C12" s="5" t="n">
        <v>3</v>
      </c>
    </row>
    <row r="13" spans="1:3">
      <c r="A13" s="4" t="s">
        <v>71</v>
      </c>
      <c r="B13" s="4" t="s">
        <v>66</v>
      </c>
      <c r="C13" s="5" t="n">
        <v>6</v>
      </c>
    </row>
    <row r="14" spans="1:3">
      <c r="A14" s="4" t="s">
        <v>69</v>
      </c>
      <c r="B14" s="5" t="n">
        <v>23</v>
      </c>
      <c r="C14" s="5" t="n">
        <v>27</v>
      </c>
    </row>
    <row r="15" spans="1:3">
      <c r="A15" s="4" t="s">
        <v>700</v>
      </c>
      <c r="B15" s="5" t="n">
        <v>63</v>
      </c>
      <c r="C15" s="5" t="n">
        <v>83</v>
      </c>
    </row>
    <row r="16" spans="1:3">
      <c r="A16" s="4" t="s">
        <v>374</v>
      </c>
    </row>
    <row r="17" spans="1:3">
      <c r="A17" s="3" t="s">
        <v>705</v>
      </c>
    </row>
    <row r="18" spans="1:3">
      <c r="A18" s="4" t="s">
        <v>76</v>
      </c>
      <c r="B18" s="5" t="n">
        <v>1</v>
      </c>
      <c r="C18" s="5" t="n">
        <v>-3</v>
      </c>
    </row>
    <row r="19" spans="1:3">
      <c r="A19" s="4" t="s">
        <v>708</v>
      </c>
    </row>
    <row r="20" spans="1:3">
      <c r="A20" s="3" t="s">
        <v>705</v>
      </c>
    </row>
    <row r="21" spans="1:3">
      <c r="A21" s="4" t="s">
        <v>709</v>
      </c>
      <c r="B21" s="5" t="n">
        <v>3</v>
      </c>
      <c r="C21" s="6" t="n">
        <v>3</v>
      </c>
    </row>
    <row r="22" spans="1:3">
      <c r="A22" s="4" t="s">
        <v>355</v>
      </c>
    </row>
    <row r="23" spans="1:3">
      <c r="A23" s="3" t="s">
        <v>705</v>
      </c>
    </row>
    <row r="24" spans="1:3">
      <c r="A24" s="4" t="s">
        <v>709</v>
      </c>
      <c r="B24" s="6" t="n">
        <v>-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s>
  <sheetData>
    <row r="1" spans="1:5">
      <c r="A1" s="1" t="s">
        <v>710</v>
      </c>
      <c r="B1" s="2" t="s">
        <v>711</v>
      </c>
      <c r="C1" s="2" t="s">
        <v>385</v>
      </c>
      <c r="D1" s="2" t="s">
        <v>712</v>
      </c>
      <c r="E1" s="2" t="s">
        <v>402</v>
      </c>
    </row>
    <row r="2" spans="1:5">
      <c r="A2" s="3" t="s">
        <v>713</v>
      </c>
    </row>
    <row r="3" spans="1:5">
      <c r="A3" s="4" t="s">
        <v>714</v>
      </c>
      <c r="C3" s="6" t="n">
        <v>2</v>
      </c>
    </row>
    <row r="4" spans="1:5">
      <c r="A4" s="4" t="s">
        <v>715</v>
      </c>
      <c r="C4" s="5" t="n">
        <v>-12</v>
      </c>
    </row>
    <row r="5" spans="1:5">
      <c r="A5" s="4" t="s">
        <v>716</v>
      </c>
    </row>
    <row r="6" spans="1:5">
      <c r="A6" s="3" t="s">
        <v>713</v>
      </c>
    </row>
    <row r="7" spans="1:5">
      <c r="A7" s="4" t="s">
        <v>717</v>
      </c>
      <c r="C7" s="5" t="n">
        <v>1721</v>
      </c>
      <c r="E7" s="6" t="n">
        <v>1737</v>
      </c>
    </row>
    <row r="8" spans="1:5">
      <c r="A8" s="4" t="s">
        <v>718</v>
      </c>
    </row>
    <row r="9" spans="1:5">
      <c r="A9" s="3" t="s">
        <v>713</v>
      </c>
    </row>
    <row r="10" spans="1:5">
      <c r="A10" s="4" t="s">
        <v>719</v>
      </c>
      <c r="C10" s="6" t="n">
        <v>1713</v>
      </c>
      <c r="E10" s="6" t="n">
        <v>1841</v>
      </c>
    </row>
    <row r="11" spans="1:5">
      <c r="A11" s="4" t="s">
        <v>720</v>
      </c>
    </row>
    <row r="12" spans="1:5">
      <c r="A12" s="3" t="s">
        <v>713</v>
      </c>
    </row>
    <row r="13" spans="1:5">
      <c r="A13" s="4" t="s">
        <v>721</v>
      </c>
      <c r="B13" s="4" t="s">
        <v>722</v>
      </c>
    </row>
    <row r="14" spans="1:5">
      <c r="A14" s="4" t="s">
        <v>723</v>
      </c>
      <c r="B14" s="4" t="s">
        <v>724</v>
      </c>
    </row>
    <row r="15" spans="1:5">
      <c r="A15" s="4" t="s">
        <v>725</v>
      </c>
      <c r="C15" s="4" t="s">
        <v>726</v>
      </c>
    </row>
    <row r="16" spans="1:5">
      <c r="A16" s="4" t="s">
        <v>727</v>
      </c>
      <c r="C16" s="4" t="s">
        <v>728</v>
      </c>
    </row>
    <row r="17" spans="1:5">
      <c r="A17" s="4" t="s">
        <v>729</v>
      </c>
      <c r="B17" s="6" t="n">
        <v>74</v>
      </c>
      <c r="D17" s="10" t="n">
        <v>725</v>
      </c>
    </row>
    <row r="18" spans="1:5">
      <c r="A18" s="4" t="s">
        <v>730</v>
      </c>
    </row>
    <row r="19" spans="1:5">
      <c r="A19" s="3" t="s">
        <v>713</v>
      </c>
    </row>
    <row r="20" spans="1:5">
      <c r="A20" s="4" t="s">
        <v>725</v>
      </c>
      <c r="C20" s="4" t="s">
        <v>726</v>
      </c>
    </row>
    <row r="21" spans="1:5">
      <c r="A21" s="4" t="s">
        <v>727</v>
      </c>
      <c r="C21" s="4" t="s">
        <v>728</v>
      </c>
    </row>
    <row r="22" spans="1:5">
      <c r="A22" s="4" t="s">
        <v>729</v>
      </c>
      <c r="B22" s="6" t="n">
        <v>131</v>
      </c>
      <c r="D22" s="10" t="n">
        <v>1275</v>
      </c>
    </row>
    <row r="23" spans="1:5">
      <c r="A23" s="4" t="s">
        <v>731</v>
      </c>
      <c r="B23" s="4" t="s">
        <v>549</v>
      </c>
      <c r="D23" s="4" t="s">
        <v>549</v>
      </c>
    </row>
    <row r="24" spans="1:5">
      <c r="A24" s="4" t="s">
        <v>732</v>
      </c>
    </row>
    <row r="25" spans="1:5">
      <c r="A25" s="3" t="s">
        <v>713</v>
      </c>
    </row>
    <row r="26" spans="1:5">
      <c r="A26" s="4" t="s">
        <v>729</v>
      </c>
      <c r="C26" s="6" t="n">
        <v>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86</v>
      </c>
    </row>
    <row r="2" spans="1:3">
      <c r="A2" s="4" t="s">
        <v>734</v>
      </c>
    </row>
    <row r="3" spans="1:3">
      <c r="A3" s="3" t="s">
        <v>735</v>
      </c>
    </row>
    <row r="4" spans="1:3">
      <c r="A4" s="4" t="s">
        <v>736</v>
      </c>
      <c r="B4" s="6" t="n">
        <v>12</v>
      </c>
      <c r="C4" s="6" t="n">
        <v>13</v>
      </c>
    </row>
    <row r="5" spans="1:3">
      <c r="A5" s="4" t="s">
        <v>737</v>
      </c>
      <c r="B5" s="5" t="n">
        <v>12</v>
      </c>
      <c r="C5" s="5" t="n">
        <v>13</v>
      </c>
    </row>
    <row r="6" spans="1:3">
      <c r="A6" s="4" t="s">
        <v>738</v>
      </c>
    </row>
    <row r="7" spans="1:3">
      <c r="A7" s="3" t="s">
        <v>735</v>
      </c>
    </row>
    <row r="8" spans="1:3">
      <c r="A8" s="4" t="s">
        <v>739</v>
      </c>
      <c r="B8" s="5" t="n">
        <v>2</v>
      </c>
    </row>
    <row r="9" spans="1:3">
      <c r="A9" s="4" t="s">
        <v>740</v>
      </c>
      <c r="B9" s="5" t="n">
        <v>3</v>
      </c>
    </row>
    <row r="10" spans="1:3">
      <c r="A10" s="4" t="s">
        <v>737</v>
      </c>
      <c r="B10" s="5" t="n">
        <v>6</v>
      </c>
      <c r="C10" s="5" t="n">
        <v>5</v>
      </c>
    </row>
    <row r="11" spans="1:3">
      <c r="A11" s="4" t="s">
        <v>741</v>
      </c>
      <c r="B11" s="5" t="n">
        <v>33</v>
      </c>
      <c r="C11" s="5" t="n">
        <v>1</v>
      </c>
    </row>
    <row r="12" spans="1:3">
      <c r="A12" s="4" t="s">
        <v>742</v>
      </c>
    </row>
    <row r="13" spans="1:3">
      <c r="A13" s="3" t="s">
        <v>735</v>
      </c>
    </row>
    <row r="14" spans="1:3">
      <c r="A14" s="4" t="s">
        <v>739</v>
      </c>
      <c r="C14" s="5" t="n">
        <v>5</v>
      </c>
    </row>
    <row r="15" spans="1:3">
      <c r="A15" s="4" t="s">
        <v>743</v>
      </c>
      <c r="B15" s="5" t="n">
        <v>33</v>
      </c>
      <c r="C15" s="5" t="n">
        <v>1</v>
      </c>
    </row>
    <row r="16" spans="1:3">
      <c r="A16" s="4" t="s">
        <v>744</v>
      </c>
    </row>
    <row r="17" spans="1:3">
      <c r="A17" s="3" t="s">
        <v>735</v>
      </c>
    </row>
    <row r="18" spans="1:3">
      <c r="A18" s="4" t="s">
        <v>737</v>
      </c>
      <c r="C18" s="5" t="n">
        <v>1</v>
      </c>
    </row>
    <row r="19" spans="1:3">
      <c r="A19" s="4" t="s">
        <v>741</v>
      </c>
      <c r="B19" s="5" t="n">
        <v>8</v>
      </c>
    </row>
    <row r="20" spans="1:3">
      <c r="A20" s="4" t="s">
        <v>745</v>
      </c>
    </row>
    <row r="21" spans="1:3">
      <c r="A21" s="3" t="s">
        <v>735</v>
      </c>
    </row>
    <row r="22" spans="1:3">
      <c r="A22" s="4" t="s">
        <v>739</v>
      </c>
      <c r="C22" s="5" t="n">
        <v>1</v>
      </c>
    </row>
    <row r="23" spans="1:3">
      <c r="A23" s="4" t="s">
        <v>743</v>
      </c>
      <c r="B23" s="5" t="n">
        <v>8</v>
      </c>
    </row>
    <row r="24" spans="1:3">
      <c r="A24" s="4" t="s">
        <v>716</v>
      </c>
    </row>
    <row r="25" spans="1:3">
      <c r="A25" s="3" t="s">
        <v>735</v>
      </c>
    </row>
    <row r="26" spans="1:3">
      <c r="A26" s="4" t="s">
        <v>736</v>
      </c>
      <c r="B26" s="5" t="n">
        <v>12</v>
      </c>
      <c r="C26" s="5" t="n">
        <v>13</v>
      </c>
    </row>
    <row r="27" spans="1:3">
      <c r="A27" s="4" t="s">
        <v>739</v>
      </c>
      <c r="B27" s="5" t="n">
        <v>2</v>
      </c>
    </row>
    <row r="28" spans="1:3">
      <c r="A28" s="4" t="s">
        <v>740</v>
      </c>
      <c r="B28" s="5" t="n">
        <v>3</v>
      </c>
    </row>
    <row r="29" spans="1:3">
      <c r="A29" s="4" t="s">
        <v>737</v>
      </c>
      <c r="B29" s="5" t="n">
        <v>18</v>
      </c>
      <c r="C29" s="5" t="n">
        <v>19</v>
      </c>
    </row>
    <row r="30" spans="1:3">
      <c r="A30" s="4" t="s">
        <v>741</v>
      </c>
      <c r="B30" s="5" t="n">
        <v>41</v>
      </c>
      <c r="C30" s="5" t="n">
        <v>1</v>
      </c>
    </row>
    <row r="31" spans="1:3">
      <c r="A31" s="4" t="s">
        <v>746</v>
      </c>
    </row>
    <row r="32" spans="1:3">
      <c r="A32" s="3" t="s">
        <v>735</v>
      </c>
    </row>
    <row r="33" spans="1:3">
      <c r="A33" s="4" t="s">
        <v>739</v>
      </c>
      <c r="C33" s="5" t="n">
        <v>1</v>
      </c>
    </row>
    <row r="34" spans="1:3">
      <c r="A34" s="4" t="s">
        <v>743</v>
      </c>
      <c r="B34" s="5" t="n">
        <v>8</v>
      </c>
    </row>
    <row r="35" spans="1:3">
      <c r="A35" s="4" t="s">
        <v>747</v>
      </c>
    </row>
    <row r="36" spans="1:3">
      <c r="A36" s="3" t="s">
        <v>735</v>
      </c>
    </row>
    <row r="37" spans="1:3">
      <c r="A37" s="4" t="s">
        <v>739</v>
      </c>
      <c r="C37" s="5" t="n">
        <v>5</v>
      </c>
    </row>
    <row r="38" spans="1:3">
      <c r="A38" s="4" t="s">
        <v>743</v>
      </c>
      <c r="B38" s="6" t="n">
        <v>33</v>
      </c>
      <c r="C38" s="6" t="n">
        <v>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58</v>
      </c>
    </row>
    <row r="3" spans="1:3">
      <c r="A3" s="3" t="s">
        <v>749</v>
      </c>
    </row>
    <row r="4" spans="1:3">
      <c r="A4" s="4" t="s">
        <v>380</v>
      </c>
      <c r="B4" s="6" t="n">
        <v>1</v>
      </c>
      <c r="C4" s="6" t="n">
        <v>-4</v>
      </c>
    </row>
    <row r="5" spans="1:3">
      <c r="A5" s="3" t="s">
        <v>750</v>
      </c>
    </row>
    <row r="6" spans="1:3">
      <c r="A6" s="4" t="s">
        <v>751</v>
      </c>
      <c r="B6" s="4" t="s">
        <v>66</v>
      </c>
      <c r="C6" s="5" t="n">
        <v>1</v>
      </c>
    </row>
    <row r="7" spans="1:3">
      <c r="A7" s="4" t="s">
        <v>752</v>
      </c>
      <c r="B7" s="5" t="n">
        <v>-9</v>
      </c>
      <c r="C7" s="5" t="n">
        <v>4</v>
      </c>
    </row>
    <row r="8" spans="1:3">
      <c r="A8" s="4" t="s">
        <v>753</v>
      </c>
      <c r="B8" s="4" t="s">
        <v>66</v>
      </c>
      <c r="C8" s="5" t="n">
        <v>-1</v>
      </c>
    </row>
    <row r="9" spans="1:3">
      <c r="A9" s="4" t="s">
        <v>383</v>
      </c>
      <c r="B9" s="6" t="n">
        <v>-8</v>
      </c>
      <c r="C9" s="4" t="s">
        <v>6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 customWidth="1" max="5" min="5" width="21"/>
    <col customWidth="1" max="6" min="6" width="21"/>
  </cols>
  <sheetData>
    <row r="1" spans="1:6">
      <c r="A1" s="1" t="s">
        <v>754</v>
      </c>
      <c r="C1" s="2" t="s">
        <v>755</v>
      </c>
      <c r="D1" s="2" t="s">
        <v>756</v>
      </c>
      <c r="E1" s="2" t="s">
        <v>757</v>
      </c>
      <c r="F1" s="2" t="s">
        <v>758</v>
      </c>
    </row>
    <row r="2" spans="1:6">
      <c r="A2" s="3" t="s">
        <v>759</v>
      </c>
    </row>
    <row r="3" spans="1:6">
      <c r="A3" s="4" t="s">
        <v>760</v>
      </c>
      <c r="C3" s="6" t="n">
        <v>-8</v>
      </c>
      <c r="D3" s="6" t="n">
        <v>1</v>
      </c>
      <c r="E3" s="4" t="s">
        <v>66</v>
      </c>
      <c r="F3" s="6" t="n">
        <v>-4</v>
      </c>
    </row>
    <row r="4" spans="1:6">
      <c r="A4" s="4" t="s">
        <v>761</v>
      </c>
    </row>
    <row r="5" spans="1:6">
      <c r="A5" s="3" t="s">
        <v>759</v>
      </c>
    </row>
    <row r="6" spans="1:6">
      <c r="A6" s="4" t="s">
        <v>762</v>
      </c>
      <c r="B6" s="4" t="s">
        <v>116</v>
      </c>
      <c r="C6" s="9" t="n">
        <v>1.35</v>
      </c>
      <c r="D6" s="9" t="n">
        <v>2.37</v>
      </c>
    </row>
    <row r="7" spans="1:6">
      <c r="A7" s="4" t="s">
        <v>763</v>
      </c>
    </row>
    <row r="8" spans="1:6">
      <c r="A8" s="3" t="s">
        <v>759</v>
      </c>
    </row>
    <row r="9" spans="1:6">
      <c r="A9" s="4" t="s">
        <v>762</v>
      </c>
      <c r="B9" s="4" t="s">
        <v>116</v>
      </c>
      <c r="C9" s="9" t="n">
        <v>1.96</v>
      </c>
      <c r="D9" s="9" t="n">
        <v>2.8</v>
      </c>
    </row>
    <row r="10" spans="1:6">
      <c r="A10" s="4" t="s">
        <v>764</v>
      </c>
    </row>
    <row r="11" spans="1:6">
      <c r="A11" s="3" t="s">
        <v>759</v>
      </c>
    </row>
    <row r="12" spans="1:6">
      <c r="A12" s="4" t="s">
        <v>762</v>
      </c>
      <c r="C12" s="9" t="n">
        <v>1.75</v>
      </c>
      <c r="D12" s="9" t="n">
        <v>2.61</v>
      </c>
    </row>
    <row r="13" spans="1:6"/>
    <row r="14" spans="1:6">
      <c r="A14" s="4" t="s">
        <v>116</v>
      </c>
      <c r="B14" s="4" t="s">
        <v>765</v>
      </c>
    </row>
  </sheetData>
  <mergeCells count="3">
    <mergeCell ref="A1:B1"/>
    <mergeCell ref="A13:E13"/>
    <mergeCell ref="B14:E1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66</v>
      </c>
      <c r="C1" s="2" t="s">
        <v>1</v>
      </c>
    </row>
    <row r="2" spans="1:4">
      <c r="C2" s="2" t="s">
        <v>2</v>
      </c>
      <c r="D2" s="2" t="s">
        <v>58</v>
      </c>
    </row>
    <row r="3" spans="1:4">
      <c r="A3" s="3" t="s">
        <v>767</v>
      </c>
    </row>
    <row r="4" spans="1:4">
      <c r="A4" s="4" t="s">
        <v>768</v>
      </c>
      <c r="C4" s="6" t="n">
        <v>1</v>
      </c>
      <c r="D4" s="6" t="n">
        <v>53</v>
      </c>
    </row>
    <row r="5" spans="1:4">
      <c r="A5" s="4" t="s">
        <v>769</v>
      </c>
      <c r="C5" s="7" t="n">
        <v>134.9</v>
      </c>
      <c r="D5" s="7" t="n">
        <v>135.8</v>
      </c>
    </row>
    <row r="6" spans="1:4">
      <c r="A6" s="3" t="s">
        <v>770</v>
      </c>
    </row>
    <row r="7" spans="1:4">
      <c r="A7" s="4" t="s">
        <v>771</v>
      </c>
      <c r="C7" s="7" t="n">
        <v>135.1</v>
      </c>
      <c r="D7" s="7" t="n">
        <v>136.2</v>
      </c>
    </row>
    <row r="8" spans="1:4">
      <c r="A8" s="4" t="s">
        <v>772</v>
      </c>
      <c r="C8" s="8" t="n">
        <v>0.01</v>
      </c>
      <c r="D8" s="8" t="n">
        <v>0.39</v>
      </c>
    </row>
    <row r="9" spans="1:4">
      <c r="A9" s="4" t="s">
        <v>773</v>
      </c>
      <c r="C9" s="8" t="n">
        <v>0.01</v>
      </c>
      <c r="D9" s="8" t="n">
        <v>0.39</v>
      </c>
    </row>
    <row r="10" spans="1:4">
      <c r="A10" s="4" t="s">
        <v>774</v>
      </c>
      <c r="C10" s="7" t="n">
        <v>1.2</v>
      </c>
      <c r="D10" s="7" t="n">
        <v>0.7</v>
      </c>
    </row>
    <row r="11" spans="1:4">
      <c r="A11" s="4" t="s">
        <v>775</v>
      </c>
    </row>
    <row r="12" spans="1:4">
      <c r="A12" s="3" t="s">
        <v>770</v>
      </c>
    </row>
    <row r="13" spans="1:4">
      <c r="A13" s="4" t="s">
        <v>776</v>
      </c>
      <c r="C13" s="7" t="n">
        <v>0.1</v>
      </c>
      <c r="D13" s="7" t="n">
        <v>0.2</v>
      </c>
    </row>
    <row r="14" spans="1:4">
      <c r="A14" s="4" t="s">
        <v>777</v>
      </c>
    </row>
    <row r="15" spans="1:4">
      <c r="A15" s="3" t="s">
        <v>770</v>
      </c>
    </row>
    <row r="16" spans="1:4">
      <c r="A16" s="4" t="s">
        <v>776</v>
      </c>
      <c r="B16" s="4" t="s">
        <v>116</v>
      </c>
      <c r="C16" s="7" t="n">
        <v>0.1</v>
      </c>
      <c r="D16" s="7" t="n">
        <v>0.2</v>
      </c>
    </row>
    <row r="17" spans="1:4"/>
    <row r="18" spans="1:4">
      <c r="A18" s="4" t="s">
        <v>116</v>
      </c>
      <c r="B18" s="4" t="s">
        <v>778</v>
      </c>
    </row>
  </sheetData>
  <mergeCells count="4">
    <mergeCell ref="A1:B2"/>
    <mergeCell ref="C1:D1"/>
    <mergeCell ref="A17:C17"/>
    <mergeCell ref="B18:C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02:28Z</dcterms:created>
  <dcterms:modified xmlns:dcterms="http://purl.org/dc/terms/" xmlns:xsi="http://www.w3.org/2001/XMLSchema-instance" xsi:type="dcterms:W3CDTF">2020-05-08T16:02:28Z</dcterms:modified>
</cp:coreProperties>
</file>